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Real Estate Owned" sheetId="9" state="visible" r:id="rId9"/>
    <sheet xmlns:r="http://schemas.openxmlformats.org/officeDocument/2006/relationships" name="Investment in 111 West 57th Par" sheetId="10" state="visible" r:id="rId10"/>
    <sheet xmlns:r="http://schemas.openxmlformats.org/officeDocument/2006/relationships" name="Savings Pla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Litigation Funding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Owned (Tables)" sheetId="19" state="visible" r:id="rId19"/>
    <sheet xmlns:r="http://schemas.openxmlformats.org/officeDocument/2006/relationships" name="Investment in 111 West 57th P_2" sheetId="20" state="visible" r:id="rId20"/>
    <sheet xmlns:r="http://schemas.openxmlformats.org/officeDocument/2006/relationships" name="Savings Plan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Real Estate Owned (Details)" sheetId="25" state="visible" r:id="rId25"/>
    <sheet xmlns:r="http://schemas.openxmlformats.org/officeDocument/2006/relationships" name="Investment in 111 West 57th P_3" sheetId="26" state="visible" r:id="rId26"/>
    <sheet xmlns:r="http://schemas.openxmlformats.org/officeDocument/2006/relationships" name="Investment in 111 West 57th P_4" sheetId="27" state="visible" r:id="rId27"/>
    <sheet xmlns:r="http://schemas.openxmlformats.org/officeDocument/2006/relationships" name="Savings Plans (Details)" sheetId="28" state="visible" r:id="rId28"/>
    <sheet xmlns:r="http://schemas.openxmlformats.org/officeDocument/2006/relationships" name="Stockholders' Equity (Details)" sheetId="29" state="visible" r:id="rId29"/>
    <sheet xmlns:r="http://schemas.openxmlformats.org/officeDocument/2006/relationships" name="Commitments and Contingencies_2" sheetId="30" state="visible" r:id="rId30"/>
    <sheet xmlns:r="http://schemas.openxmlformats.org/officeDocument/2006/relationships" name="Income Taxes (Details)" sheetId="31" state="visible" r:id="rId31"/>
    <sheet xmlns:r="http://schemas.openxmlformats.org/officeDocument/2006/relationships" name="Income Taxes, Federal and State" sheetId="32" state="visible" r:id="rId32"/>
    <sheet xmlns:r="http://schemas.openxmlformats.org/officeDocument/2006/relationships" name="Income Taxes, AMT Credits Carry" sheetId="33" state="visible" r:id="rId33"/>
    <sheet xmlns:r="http://schemas.openxmlformats.org/officeDocument/2006/relationships" name="Income Taxes, Net Deferred Tax " sheetId="34" state="visible" r:id="rId34"/>
    <sheet xmlns:r="http://schemas.openxmlformats.org/officeDocument/2006/relationships" name="Litigation Funding Agreement (D" sheetId="35" state="visible" r:id="rId35"/>
  </sheets>
  <definedNames/>
  <calcPr calcId="124519" fullCalcOnLoad="1"/>
</workbook>
</file>

<file path=xl/sharedStrings.xml><?xml version="1.0" encoding="utf-8"?>
<sst xmlns="http://schemas.openxmlformats.org/spreadsheetml/2006/main" uniqueCount="372">
  <si>
    <t>Document and Entity Information - USD ($) $ in Millions</t>
  </si>
  <si>
    <t>12 Months Ended</t>
  </si>
  <si>
    <t>Dec. 31, 2019</t>
  </si>
  <si>
    <t>Feb. 28, 2020</t>
  </si>
  <si>
    <t>Jun. 28, 2019</t>
  </si>
  <si>
    <t>Cover [Abstract]</t>
  </si>
  <si>
    <t>Entity Registrant Name</t>
  </si>
  <si>
    <t>AMBASE CORP</t>
  </si>
  <si>
    <t>Entity Central Index Key</t>
  </si>
  <si>
    <t>0000020639</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FL</t>
  </si>
  <si>
    <t>Consolidated Statements of Operations - USD ($) shares in Thousands, $ in Thousands</t>
  </si>
  <si>
    <t>Dec. 31, 2018</t>
  </si>
  <si>
    <t>Operating expenses:</t>
  </si>
  <si>
    <t>Compensation and benefits</t>
  </si>
  <si>
    <t>Professional and outside services</t>
  </si>
  <si>
    <t>Property operating and maintenance</t>
  </si>
  <si>
    <t>Insurance</t>
  </si>
  <si>
    <t>Other operating</t>
  </si>
  <si>
    <t>Total operating expenses</t>
  </si>
  <si>
    <t>Operating income (loss)</t>
  </si>
  <si>
    <t>Interest income</t>
  </si>
  <si>
    <t>Interest expense</t>
  </si>
  <si>
    <t>Gain on sale of real estate owned</t>
  </si>
  <si>
    <t>Income (loss) before income taxes</t>
  </si>
  <si>
    <t>Income tax expense (benefit)</t>
  </si>
  <si>
    <t>Net income (loss)</t>
  </si>
  <si>
    <t>Net income (loss) per common share - basic (in dollars per share)</t>
  </si>
  <si>
    <t>Weighted average common shares outstanding - basic (in shares)</t>
  </si>
  <si>
    <t>Consolidated Balance Sheets - USD ($) $ in Thousands</t>
  </si>
  <si>
    <t>Assets:</t>
  </si>
  <si>
    <t>Cash and cash equivalents</t>
  </si>
  <si>
    <t>Federal income tax receivable</t>
  </si>
  <si>
    <t>Deferred tax asset</t>
  </si>
  <si>
    <t>Other assets</t>
  </si>
  <si>
    <t>Total assets</t>
  </si>
  <si>
    <t>Liabilities:</t>
  </si>
  <si>
    <t>Accounts payable and accrued liabilities</t>
  </si>
  <si>
    <t>Other liabilities</t>
  </si>
  <si>
    <t>Total liabilities</t>
  </si>
  <si>
    <t>Litigation funding agreement (Note 10)</t>
  </si>
  <si>
    <t>Commitments and contingencies (Note 7)</t>
  </si>
  <si>
    <t xml:space="preserve"> </t>
  </si>
  <si>
    <t>Stockholders' equity:</t>
  </si>
  <si>
    <t>Common stock ($0.01 par value, 85,000 authorized in 2019 and 85,000 authorized in 2018, 46,410 issued and 40,738 outstanding in 2019 and 46,410 issued and 40,738 outstanding in 2018)</t>
  </si>
  <si>
    <t>Additional paid-in capital</t>
  </si>
  <si>
    <t>Accumulated deficit</t>
  </si>
  <si>
    <t>Treasury stock, at cost - 2019 - 5,672 shares; and 2018 - 5,672 shares</t>
  </si>
  <si>
    <t>Total stockholders' equity</t>
  </si>
  <si>
    <t>Total liabilities and stockholders' equity</t>
  </si>
  <si>
    <t>Consolidated Balance Sheets (Parenthetical) - $ / shares shares in Thousands</t>
  </si>
  <si>
    <t>Mar. 27, 2019</t>
  </si>
  <si>
    <t>Dec. 31, 2017</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 USD ($) $ in Thousands</t>
  </si>
  <si>
    <t>Common Stock [Member]</t>
  </si>
  <si>
    <t>Additional Paid-in Capital [Member]</t>
  </si>
  <si>
    <t>Accumulated Deficit [Member]</t>
  </si>
  <si>
    <t>Treasury Stock [Member]</t>
  </si>
  <si>
    <t>Total</t>
  </si>
  <si>
    <t>Balance at Dec. 31, 2017</t>
  </si>
  <si>
    <t>Increase (Decrease) in Stockholders' Equity [Roll Forward]</t>
  </si>
  <si>
    <t>Balance at Dec. 31, 2018</t>
  </si>
  <si>
    <t>Balance at Dec. 31, 2019</t>
  </si>
  <si>
    <t>Consolidated Statements of Cash Flows - USD ($) $ in Thousands</t>
  </si>
  <si>
    <t>Cash flows from operating activities:</t>
  </si>
  <si>
    <t>Adjustments to reconcile net income (loss) to net cash provided (used) by operating activities</t>
  </si>
  <si>
    <t>Deferred tax benefit</t>
  </si>
  <si>
    <t>Changes in operating assets and liabilities:</t>
  </si>
  <si>
    <t>Federal income tax receivable - refund received</t>
  </si>
  <si>
    <t>Net cash provided (used) by operating activities</t>
  </si>
  <si>
    <t>Cash flows from investing activities:</t>
  </si>
  <si>
    <t>Proceeds from sale of real estate owned, net</t>
  </si>
  <si>
    <t>Net cash provided (used) by investing activities</t>
  </si>
  <si>
    <t>Cash flows from financing activities:</t>
  </si>
  <si>
    <t>Payoff of loan payable - related party</t>
  </si>
  <si>
    <t>Proceeds from loans payable - related party</t>
  </si>
  <si>
    <t>Repayment of litigation funding agreement</t>
  </si>
  <si>
    <t>Proceeds from litigation funding agreement</t>
  </si>
  <si>
    <t>Net cash provided (used) by financing activities</t>
  </si>
  <si>
    <t>Net change in cash and cash equivalents</t>
  </si>
  <si>
    <t>Cash and cash equivalents at beginning of year</t>
  </si>
  <si>
    <t>Cash and cash equivalents at end of year</t>
  </si>
  <si>
    <t>Supplemental cash flow disclosure:</t>
  </si>
  <si>
    <t>Income taxes (refunded) paid</t>
  </si>
  <si>
    <t>Organization and Liquidity</t>
  </si>
  <si>
    <t>Organization and Liquidity [Abstract]</t>
  </si>
  <si>
    <t xml:space="preserve">Note 1 – Organization and Liquidity AmBase Corporation (the “Company” or “AmBase”) is a Delaware corporation that was incorporated in 1975. AmBase is a holding company. At December 31, 2019, the Company’s assets consisted primarily of cash and cash equivalents and tax assets. The Company is engaged in the management of its assets and liabilities. In June 2013, the Company purchased an equity interest in a real estate development property through a joint venture agreement to purchase and develop real property located at 105 through 111 West 57 th Street in New York, New York th th th For additional information regarding the Company’s recording of an impairment of its equity investment in the 111 West 57 th th Note 4 Note 9. While the Company’s management is evaluating future courses of action to protect and/or recover the value of the Company’s equity investment in the 111 West 57 th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The </t>
  </si>
  <si>
    <t>Summary of Significant Accounting Policies</t>
  </si>
  <si>
    <t>Summary of Significant Accounting Policies [Abstract]</t>
  </si>
  <si>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8 We accounted for the tax effects of the 2017 Tax Act, enacted on December 22, 2017, on a provisional basis in our 2017 consolidated financial statements. We completed our accounting in the fourth quarter of 2018 within the one year measurement period from the enactment date. Earnings per share Basic earnings per share (“EPS”) excludes dilution and is computed by dividing net income (loss) by the weighted average number of common shares outstanding for the period. The Company has no stock options or securities outstanding which could be potentially dilutive. New Accounting Pronouncements There are no new accounting pronouncements, except as noted below, that would likely materially affect the Company’s condensed consolidated financial statements. In February 2016, the Financial Accounting Standards Board (“FASB”) issued Accounting Standards Update (“ASU”), “Leases,” which requires lessees to recognize most leases on their balance sheets as a right-of-use asset with a corresponding lease liability.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 and elected the following accounting policy related to this standard update: - Short-term lease accounting policy election allowing lessees to not recognize right-of-use assets and liabilities for leases with a term of 12 months or less. Adoption of this standard did not result in any operating lease right-of-use assets and corresponding lease liabilities as all Company leases meet the definition of short-term leases. The standard did not materially impact operating results or liquidity.</t>
  </si>
  <si>
    <t>Real Estate Owned</t>
  </si>
  <si>
    <t>Real Estate Owned [Abstract]</t>
  </si>
  <si>
    <t xml:space="preserve">Note 3 – Real Estate Owned In January 2018, the Company sold its building in Greenwich, Connecticut, to Maria USA, Inc., an unaffiliated third party. A gain from the sale is reflected in the Company’s statement of operations for the year ended December 31, 2018. The Company used a portion of the sale proceeds to repay the full amount of the working capital loan plus accrued interest aggregating $2,623,000 to Mr. R. A. Bianco, and the working capital line of credit agreement was terminated. The remaining proceeds were used for working capital. 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t>
  </si>
  <si>
    <t>Investment in 111 West 57th Partners LLC [Abstract]</t>
  </si>
  <si>
    <t>Note 4 – Investment in 111 West 57 th In June 2013, the Company purchased an equity interest in the 111 West 57 th For additional information regarding the Company’s 111 West 57 th th th Note 9. In June 2013, 111 West 57 th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In March 2014, the Company entered into an amended and restated operating agreement for Investment LLC (the “Amended and Restated Investment Operating Agreement”) to grant a 10% subordinated participation interest in Investment LLC to as contingent future incentive for Mr. R. A. Bianco’s past, current and anticipated ongoing role to develop and commercialize the Company’s equity investment in the 111 West 57 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as set forth in the JV Agreement.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below the Company’s initial membership interest percentage. The parties have a dispute with regard to the calculation of the revised investment percentages resulting from the capital contribution requests, along with the treatment and allocation of these shortfall capital contribution amounts. On June 30, 2015, 111 West 57 th th th th Information relating to the June 30, 2015 financing for 111 West 57 th (in thousands) Financing obtained by 111 West 57 th $ 400,000 Financing obtained by 111 West 57 th $ 325,000 In April 2016, the Company initiated a litigation in the New York State Supreme Court for New York County (the “NY Court”), Index No. 652301/2016, (“ AmBase v. 111 West 57 th Sponsor LLC, et al.”) (the “111 West 57 th Action”). The defendants in that litigation include 111 West 57th Sponsor LLC, Kevin Maloney, Michael Stern and various members and affiliates (collectively, “Defendants”) and nominal defendant 111 West 57th Partners LLC . th Note 9.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it claims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Note 9.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Strict Foreclosure”). Despite ongoing litigation challenging the legitimacy of the actions taken in connection with the Strict Foreclosure, in accordance with GAAP, the Company recorded an impairment for the full amount of its equity investment in the 111 West 57 th th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Note 9. In May 2019, the Company’s subsidiary, 111 West 57th Investment LLC (“Investment LLC”) initiated a case in the New York State Supreme Court for New York County (the “NY Court”), Index No. 653067/2019 (the “Property Owner Action”). The defendant in that litigation is 111 West 57th Property Owner LLC (“Property Owner”), which owns title to the 111 West 57th Street Property, and the nominal defendants are 111 West 57th Partners LLC and 111 West 57th Mezz 1 LLC. Investment LLC alleges that the Strict Foreclosure was invalid and seeks to impose a constructive trust over the 111 West 57 th Note 9.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9. While the Company’s management is evaluating future courses of action to protect and/or recover the value of the Company’s equity investment in the 111 West 57 th</t>
  </si>
  <si>
    <t>Savings Plans</t>
  </si>
  <si>
    <t>Savings Plans [Abstract]</t>
  </si>
  <si>
    <t>Note 5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19 Year Ended December 31, 2018 Company matching contributions $ 25 $ 25 Employer match % 33 % 33 %</t>
  </si>
  <si>
    <t>Stockholders' Equity</t>
  </si>
  <si>
    <t>Stockholders' Equity [Abstract]</t>
  </si>
  <si>
    <t>Note 6 - Stockholders’ Equity Authorized common stock consists of the following: (shares in thousands) December 31, 2019 December 31, 2018 Par value $ 0.01 $ 0.01 Authorized shares 85,000 85,000 Issued shares 46,410 46,410 Outstanding shares 40,738 40,738 Authorized cumulative preferred stock consists of the following: (shares in thousands) December 31, 2019 December 31, 2018 Par value $ 0.01 $ 0.01 Authorized shares 20,000 20,000 Issued shares - - Outstanding shares - - Changes in the outstanding shares of Common Stock of the Company are as follows: (in thousands) Year Ended December 31, 2019 Year Ended December 31, 2018 Common stock outstanding at beginning of period 40,738 40,738 Common stock repurchased for treasury - - Issuance of treasury stock - - Common stock outstanding at end of period 40,738 40,738 Changes in the treasury shares of Common Stock of the Company are as follows: (in thousands) Year Ended December 31, 2019 Year Ended December 31, 2018 Treasury stock held at beginning of period 5,672 5,672 Common stock repurchased for treasury - -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19 Common shares repurchased to treasury during the period - Aggregate cost of shares repurchased during the period $ - (in thousands) December 31, 2019 Total number of common shares authorized for repurchase 10,000 Total number of common shares repurchased to date 6,226 Total number of shares that may yet be repurchased 3,774 Stockholder Rights Plan On March 27, 2019, the Company’s Board of Directors adopted an amended and restated shareholder rights plan (the “New Rights Plan”) pursuant to which the Board of Directors declared a dividend distribution of one right (a “Right”) for each outstanding share of Common Stock of the Company on April 17, 2019. In connection with the New Rights Plan, the Company entered into an amended and restated rights agreement with American Stock Transfer &amp; Trust Company, LLC, as rights agent (the “New Rights Agreement”). The Rights Plan replaces the Company’s former shareholder rights plan originally adopted by the Company in January 1986 (the (“Original Rights Plan”). Under the New Rights Plan, each Right entitles the holder to purchase from the Company one share of the Company’s common stock, par value $0.01 per share (the “Common Stock”), at a price equal to 50% of the then current market value of the Common Stock. The Rights are not exercisable until either a person or group of affiliated persons acquires 25% or more of the Company’s outstanding Common Stock or upon the commencement or disclosure of an intention to commence a tender offer or exchange offer for 20% or more of the Common Stock. The Rights are redeemable by the Company at $0.01 per Right at any time until the earlier of the tenth day following an accumulation of 20% or more of the Company’s shares by a single acquirer or group, or the occurrence of certain Triggering Events (as defined in the New Rights Agreement). In addition, the Board of Directors may, at its option and in its sole and absolute discretion, at any time after a Triggering Event, mandatorily exchange all or part of the then outstanding and exercisable Rights for consideration per Right consisting of one-half of the securities that would be issuable at such time upon the exercise of one Right. The Rights are subject to adjustment to prevent dilution and expire on March 27, 2029. The New Rights Plan differs from the Original Rights Plan in the following material respects: 1. The purchase price of the Rights has been updated from a fixed amount per Right to the formula based on a 50% discount to the current market value of the Common Stock to align with the Company’s current per share market price of the Common Stock as well as the number of shares of Common Stock authorized for issuance under the Company’s Certificate of Incorporation; 2. The redemption price of the Rights has been reduced from $0.05 per share to $0.01 per Right, the par value of the Company’s Common Stock; 3. An exchange feature has been added that grants the Board of Directors the authority to exchange outstanding, exercisable Rights for shares of the Company’s Common Stock; and 4. Administrative provisions have been added that require a stockholder to make certain representations regarding its beneficial ownership of Company securities upon exercise or exchange of Rights.</t>
  </si>
  <si>
    <t>Commitments and Contingencies</t>
  </si>
  <si>
    <t>Commitments and Contingencies [Abstract]</t>
  </si>
  <si>
    <t>Note 7 – Commitments and Contingencies Rent expense was as follows: ($ in thousands) Year Ended December 31, 2019 Year Ended December 31, 2018 Rent expense $ 14 $ 14 Approximate square feet of leased office space 350 1,085 The Company rents on a short term basis approximately 150 square feet of office space in Coral Springs Florida, and approximately 200 square feet of office space in Emerson, NJ.</t>
  </si>
  <si>
    <t>Income Taxes</t>
  </si>
  <si>
    <t>Income Taxes [Abstract]</t>
  </si>
  <si>
    <t>Note 8 - Income Taxes The components of income tax expense (benefit) are as follows: (in thousands) Year Ended December 31, 2019 Year Ended December 31, 2018 Federal - current $ (30 ) $ - State - current 1 5 Total current (29 ) 5 Federal - deferred (869 ) 312 State - deferred (816 ) (7,755 ) Change in valuation allowance 1,685 6,052 Total deferred - (1,391 ) Income tax expense (benefit) $ (29 ) $ (1,386 ) The components of pretax income (loss) and the difference between income taxes computed at the statutory federal rate and the provision for income taxes are as follows: (in thousands) Year Ended December 31, 2019 Year Ended December 31, 2018 Income (loss) before income taxes $ (4,955 ) $ (1,051 ) Tax expense (benefit) : Tax at statutory federal rate $ (1,041 ) $ (221 ) State income taxes (643 ) (59 ) Rate change - (5,759 ) Permanent items, tax credits and other adjustments (30 ) 118 AMT – Sequestration Reversal (change in law) - (1,391 ) Deferred true-ups - (126 ) Change in valuation allowance 1,685 6,052 Income tax expense (benefit) $ (29 ) $ (1,386 ) A reconciliation of the United States federal statutory rate to the Company’s effective income tax rate is as follows: Year Ended December 31, 2019 Year Ended December 31, 2018 Tax at statutory federal rate 21.0 % 21.0 % State income taxes 13.0 5.6 Rate change - 548.0 Permanent difference, tax credits and other adjustments 0.6 (11.2 ) AMT – Sequestration Reversal (change in law) - 132.4 Deferred true-ups - 12.0 Change in valuation allowance (34.0 ) (575.9 ) Effective income tax rate 0.6 % 131.9 % For the year ended December 31, 2019, the Company recorded an income tax benefit of $29,000. This amount includes an additional refund of $30,000 received in March 2019 relating to the AMT credit carryforwards partially offset by a $1,000 state tax expense, attributable to a provision for a tax on capital imposed by the state jurisdictions. For the year ended December 31, 2018, the Company recorded an income tax benefit of $1,386,000. This amount reflects an income tax benefit of $1,391,000 attributable to a release of a valuation allowance in relation to additional AMT credit carryforwards available for refund under the 2017 Tax Act, due to the elimination of reductions for the effect of sequestration amounts. This amount is partially offset by a $5,000 state tax expense, attributable to a provision for a tax on capital imposed by the state jurisdictions.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6. Interest and/or penalties related to uncertain tax positions, if applicable, would be included as a component of income tax expense (benefit). The accompanying financial statements do not include any amounts for interest and/or penalties. The utilization of net operating loss (“NOL”) carryforwards are subject to limitations under U.S. federal income tax and various state tax laws. Based on the Company’s federal tax returns as filed, the Company estimates it has approximately $114 million of federal NOL carryforwards available to reduce future federal taxable income which if not utilized will begin to expire in 2026 and continue to expire at various dates thereafter. Additionally, based on the Company’s state tax returns as filed and to be filed, the Company estimates that it has approximately $89 million of state NOL carryforwards to reduce future state taxable income which if not utilized will begin to expire in 2031 and continue to expire at various dates thereafter. AMT credit carryforwards available, which can be used to offset income generated in future years which are not subject to expiration, are as follows : Amount AMT Credits carryforwards $ 5,370,000 As noted above the Company has AMT credit carryforwards from prior tax years. In accordance with the 2017 Tax Act, AMT credit carryforwards are expected to be claimed by the Company as refundable on tax returns filed and/or to be filed in future tax years and at various percentages as noted below. The Company’s AMT credit carryforward amount(s) projected to be claimed as refundable for each tax year are as follows: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20 $ 5,370,000 50 % $ 2,685,000 2021 2,685,000 100 % 2,685,000 $ 5,370,000 (a) Assumes no regular federal income tax liability in tax years presented above which would reduce any AMT credit carryforward amount(s) ultimately refunded. (b) See herein with regard the filing of the Company’s 2019 federal income tax return and the March 2020 federal tax refund received. In January 2020, the Company filed its 2019 federal income tax return seeking a refund of AMT credit carryforwards as provided for in the 2017 Tax Act, which was received by the Company in March 2020. This amount was reflected as a federal tax receivable at December 31, 2019. The remaining AMT credit carryforward amounts, are reflected as a deferred tax asset at December 31, 2019, based on tax returns to be filed in future years. In March 2019, the Company received a federal tax refund based on the Company’s 2018 federal income tax return as filed.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IRS typically has broad discretion to examine taxpayer tax returns, even after refunds have been paid to taxpayers, which could result in adjustments to AMT credit carryforward amounts refunded and/or claimed as refundable and/or AMT credit carryforward amounts ultimately received. The AMT credit carryforward amounts from prior tax years and related refund(s) received and/or to be received could potentially be subject to IRS or other tax authority audits, including possible IRS Joint Committee review and/or approval.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The 2017 Tax Act makes broad and complex changes to the Code, including, among other changes, significant changes to the U.S. corporate tax rate and certain other changes to the Code that impact the taxation of corporations. The U.S. Treasury Department, the IRS, and other standard-setting bodies could interpret or issue additional guidance in the future on how provisions of the 2017 Tax Act will be applied or otherwise administered that differs from our interpretation. As we complete our analysis of the 2017 Tax Act, and IRS regulations and guidance issued in respect thereof and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The Company was a plaintiff in a legal proceeding seeking recovery of damages from the United States Government for the loss of the Company’s wholly-owned subsidiary, Carteret Savings Bank, F.A. (the “SGW Legal Proceedings”). A settlement agreement in the SGW Legal Proceedings between the Company, the Federal Deposit Insurance Corporation-Receiver (“FDIC-R”) and the Department of Justice (“DOJ”) on behalf of the United States of America (the “United States”), was executed (the “SGW 2012 Settlement Agreement”) which was approved by the United States Court of Federal Claims (the “Court of Federal Claims”) in October 2012. As part of the SGW 2012 Settlement Agreement, the Company is entitled to a tax gross-up when any federal taxes are imposed on the settlement amount. Based on the Company’s 2012 federal income tax return as filed, in March 2013, the Company paid $501,000 of federal income taxes attributable to AMT rate calculations (the “2012 Tax Amount”, i.e. $501,000) resulting from the SGW 2012 Settlement Agreement. In May 2013, the Company filed a motion with the Court of Federal Claims seeking a tax gross-up from the United States for the 2012 Tax Amount, plus applicable tax consequences relative to the reimbursement of this amount. Subsequently, Senior Judge Smith filed an order directing the United States to pay AmBase reimbursement for 2012 Tax Amount as provided for in the Settlement Agreement. In September 2013, the Company received reimbursement for the 2012 Tax Amount.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In July 2019, the Company received a letter from the Federal Deposit Insurance Corporation (“FDIC”), requesting the Company reimburse the FDIC for the 2012 Tax Amount that the FDIC had previously reimbursed the Company. The FDIC requested the amount be reimbursed on a pro-rata basis in accordance with the same percentages that the AMT credits are refundable to the Company in accordance with the 2017 Tax Act and as further set forth herein above. The Company is currently reviewing the FDIC request, along with the SGW 2012 Settlement Agreement and Court of Federal Claims August 2013 ruling, with its outside legal and tax advisors. The Company is unable to predict at this time whether the 2012 Tax Amount is refundable back to the FDIC in current and/or future years. The Company has a deferred tax asset arising primarily from NOL carryforwards and AMT credit carryforwards as follows: December 31, 2019 December 31, 2018 Deferred tax asset $ 40,815,000 $ 44,501,000 Valuation allowance (35,445,000 ) (33,760,000 ) Net deferred tax asset recognized $ 5,370,000 $ 10,741,000 At December 31, 2017, a valuation allowance was released in relation to the AMT credit carryforwards which are projected to be refundable as part of the 2017 Tax Act enacted in December 2017. In 2018, the Company released its valuation allowance in relation to additional AMT credit carryforwards available for refund (under the 2017 Tax Act), due to the elimination of reductions for the effect of sequestration amounts.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9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 652301/2016, (“ AmBase v. 111 West 57 th Sponsor LLC, et al.”) (the “111 West 57 th Action”). The defendants in that litigation include 111 West 57th Sponsor LLC, Kevin Maloney, Michael Stern, and various members and affiliates (collectively, “Defendants”) and nominal defendant 111 West 57th Partners LLC . In the current version of the complaint, AmBase alleges that Defendants violated multiple provisions in the JV Agreement, including by failing to honor the exercise of AmBase’s contractual “equity put right” as set forth in the JV Agreement (the “Equity Put Right”), and committed numerous acts of fraud and breaches of fiduciary duty. AmBase is seeking compensatory damages,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On April 13, 2018, AmBase filed a notice of appeal of the NY Court Order entered on January 29, 2018 to the (the “Appellate Division”).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On October 25, 2018, the Federal Court issued an order granting the defendants’ motion to dismiss the Company’s RICO claims and declined to exercise supplemental jurisdiction over the Company’s state-law claims. The next month, the Company noticed an appeal. On August 30, 2019, the U.S. Court of Appeals for the Second Circuit affirmed the Federal Court’s dismissal of the federal RICO claims, vacated the Federal Court’s dismissal of the state-law claims, and remanded with instructions for the Federal Court to remand those claims to the NY Court. On September 25, 2019, the Federal Court remanded the case to the NY Court, where it was assigned to the Honorable O. Peter Sherwood. On January 22, 2020, AmBase filed a motion with the Appellate Division seeking to enlarge the time to perfect the Company’s appeal of the NY Court’s January 29, 2018 Order to be heard during the September 2020 Term of the Appellate Division. The motion to enlarge the time to perfect was fully briefed on March 9, 2020 and is pending a ruling by the Appellate Division. For additional information with regard to the Company’s investment in the 111 West 57 th Property, see Note 4 . AmBase Corp., et al. v. Spruce Capital Partners, et al.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4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In January 2019, the Appellate Division issued a decision that resolves the Company’s appeal from the order denying a preliminary injunction and dismissing its claims. The Appellate Division’s decision indicates that plaintiff 111 West 57th Investment LLC (“Investment LLC”) might be entitled to damages from defendant 111 W57 Mezz Investor LLC if it is judicially determined that Investment LLC had the right to object to the Strict Foreclosure pursuant to Uniform Commercial Code.” The Appellate Division noted that the Company should be allowed to move for leave to amend to state claims for damages and/or the imposition of a constructive trust, as the dismissal of the Company’s claims was without prejudice. On May 3, 2019, the Company’s subsidiary, Investment LLC, entered into a stipulation with 111 W57 Mezz Investor LLC (“Spruce”) to amend the complaint in the 111 West 57th Spruce Action to state claims against Spruce for breaches of the Uniform Commercial Code and Pledge Agreement and various torts. The amended complaint seeks the entry of a declaratory judgment, the impression of a constructive trust, permanent injunctive relief restraining Spruce from disposing of or encumbering the Property, and damages, including punitive damages. The amended complaint does not name the Company as a plaintiff or Spruce Capital Partners as a defendant. On May 31, 2019, Spruce filed a motion to dismiss the amended complaint. On January 29, 2020, the Court entered an decision and order denying most of Spruce’s motion to dismiss the amended complaint and determined that Investment LLC sufficiently pleaded claims for declaratory relief, constructive trust and damages based on the unlawful strict foreclosure, thus allowing Investment LLC’s action against Spruce to continue. On February 26, 2020, Spruce filed a notice of appeal to the Appellate Division seeking the appeal of the January 29, 2020 order. On March 4, 2020, Investment LLC filed a notice of cross-appeal the Appellate Division, seeking to appeal the January 29, 2020 order to the extent the NY Court dismissed some of Investment LLC’s claims. Since the Company is not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th th Note 4.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4. 111 West 57th Investment, LLC v. 111 West 57th Property Owner LLC th th th th On December 2, 2019, Investment LLC perfected its appeal of the Cancellation Order. On January 17, 2020, Property Owner filed its brief in response to Investment LLC’s appeal of the Cancellation Order, and, on February 7, 2020, Investment LLC filed its reply brief in further support of its appeal of the Cancellation Order. On February 5, 2020, Investment LLC and Property Owner stipulated to adjourn the oral argument on the appeal of the Cancellation Order to the Appellate Division’s April 2020 Term. On July 31, 2019, Property Owner filed a motion to dismiss Investment LLC’s complaint in the Property Owner Action. On March 2, 2020, the NY Court entered a decision and order (the “Property Owner Dismissal Order”) granting Property Owner’s motion to dismiss and dismissing the Property Owner Action in its entirety. On March 4, 2020, Investment LLC filed a notice of appeal to the Appellate Division seeking an appeal of the March 2, 2020 order (the “Property Owner Dismissal Appeal”). On March 11, 2020, Investment LLC filed a motion (the “Second Stay Motion”) with the Appellate Division for a stay, pending appeal, of the Property Owner Dismissal Order, or, in the alternative, extending the Appellate Injunction Order pending the appeal of the Property Owner Dismissal Order. In addition, Investment LLC requested interim relief until the Second Stay Motion is determined by the Appellate Division. On March 12, 2020, the Appellate Division granted interim relief to the extent of continuing the Appellate Injunction Order until the Second Stay Motion is resolved by the Appellate Division. For additional information with regard to the Company’s investment in the 111 West 57 th Note 4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While the Company’s management is evaluating future courses of action to protect and/or recover the value of the Company’s equity investment in the 111 West 57 th IsZo Capital L.P. derivatively and on behalf of AmBase Corporation v. Richard A. Bianco, et al . IsZo Capital L.P. derivatively and on behalf of AmBase Corporation v. Richard A. Bianco, et al. th th Oral argument on the Company's motion to dismiss was held on the motion on October 19, 2018, at which time the Court decided that Alessandra Bianco, Richard Bianco, Jr., Jerry Carnegie, John Ferrara and Joseph Bianco should be dismissed as defendants in the case. The Court reserved decision as to dismissal of the balance of the case pending the Court's receipt of a transcript of the oral argument. On December, 26, 2018, the Court issued its written decision on the balance of the motion to dismiss. The Court dismissed a cause of action against R. A. Bianco, dismissed in part the single cause of action against Kenneth Schmidt, and dismissed a cause of action for declaratory judgment. What remained was a single cause of action against R. A. Bianco, a single cause of action against Kenneth Schmidt (in part), and a single declaratory judgment cause of action. The remaining defendants moved for re-argument of the December 26, 2018 decision, which motion was denied by the Court by Decision and Order entered on April 24, 2019. The remaining defendants, in addition, filed a Notice of Appeal as regards the December 26, 2018 decision on March 6, 2019 (plaintiff also filed a Notice of Appeal on March 7, 2019), and the time to perfect the appeals was extended to January 27, 2020. On December 30, 2019, plaintiff sold all of its shares of stock in the Company and thereby lost standing to continue prosecuting the IsZo Capital L.P. Action. The Court entered an Order on January 10, 2020, which was filed with the Court Clerk on January 13, 2020, dismissing the IsZo Capital L.P. Action in its entirety. Defendants filed Notice of Entry of the Order on January 13, 2020. The IsZo Capital L.P. Action is, therefore concluded.</t>
  </si>
  <si>
    <t>Litigation Funding Agreement</t>
  </si>
  <si>
    <t>Litigation Funding Agreement [Abstract]</t>
  </si>
  <si>
    <t xml:space="preserve">Note 10 – Litigation Funding Agreement In September 2017, the Company entered into a Litigation Funding Agreement (the “LFA”) with Mr. R. A. Bianco. Pursuant to the LFA, Mr. R. A. Bianco agreed to provide litigation funding to the Company to satisfy actual documented litigation costs and expenses of the Company, including attorneys’ fees, expert witness fees, consulting fees and disbursements in connection with the Company’s legal proceedings relating to the Company’s equity investment in the 111 West 57 th After receiving substantial AMT credit carryforward refunds in March 2019, in light of the Company’s improved liquidity, in April 2019 the Company’s Board of Directors (the “Board”) authorized the establishment of a Special Committee of the Board (the “Special Committee”) to evaluate and negotiate possible changes to the LFA. The Special Committee was comprised exclusively of the independent directors on the Board. On May 20, 2019, after receiving approval from the Special Committee, the Company and Mr. R. A. Bianco entered into an amendment to the LFA (the “Amendment”) which provides for the following: (i) the repayment of $3,672,000 in funds previously provided to the Company by Mr. R. A. Bianco pursuant to the LFA (the “Advanced Amount”), (ii) the release of Mr. R. A. Bianco from all further funding obligations under the LFA, and (iii) a modification of the relative distribution between Mr. R. A. Bianco and the Company of any Litigation Proceeds received by the Company from the 111 West 57 th The Amendment provides that, in the event that the Company receives any Litigation Proceeds from the 111 West 57 th (i) first, 100% to the Company in an amount equal to the lesser of (a) the amount of actual litigation expenses incurred by the Company with respect to the Company’s 111 West 57 th (ii) thereafter, any additional amounts shall be distributed (a) 75% to the Company and (b) 25% to the Mr. R. A. Bianco (a reduction of Mr. R.A. Bianco’s percentage, which under the terms of the original LFA prior to the Amendment would have been 30% to 45% based on the length of time of any recovery). </t>
  </si>
  <si>
    <t>Subsequent Events</t>
  </si>
  <si>
    <t>Subsequent Events [Abstract]</t>
  </si>
  <si>
    <t>Note 11 - Subsequent Events The Company has performed a review of events subsequent to the balance sheet dated December 31, 2019, through the report issuance date. The Company has events and transactions, subsequent to December 31, 2019, and through the date these consolidated financial statements were issued, as further discussed herein.</t>
  </si>
  <si>
    <t>Summary of Significant Accounting Policies (Policies)</t>
  </si>
  <si>
    <t>Basis of Accounting</t>
  </si>
  <si>
    <t>Basis of Accounting The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Principles of consolidation The consolidated financial statements are comprised of the accounts of the Company and its wholly owned subsidiaries. All material intercompany transactions and balances have been eliminated.</t>
  </si>
  <si>
    <t>Equity method investment</t>
  </si>
  <si>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come taxes</t>
  </si>
  <si>
    <t xml:space="preserve">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8 We accounted for the tax effects of the 2017 Tax Act, enacted on December 22, 2017, on a provisional basis in our 2017 consolidated financial statements. We completed our accounting in the fourth quarter of 2018 within the one year measurement period from the enactment date. </t>
  </si>
  <si>
    <t>Earnings per share</t>
  </si>
  <si>
    <t>Earnings per share Basic earnings per share (“EPS”) excludes dilution and is computed by dividing net income (loss) by the weighted average number of common shares outstanding for the period. The Company has no stock options or securities outstanding which could be potentially dilutive.</t>
  </si>
  <si>
    <t>New Accounting Pronouncements</t>
  </si>
  <si>
    <t>New Accounting Pronouncements There are no new accounting pronouncements, except as noted below, that would likely materially affect the Company’s condensed consolidated financial statements. In February 2016, the Financial Accounting Standards Board (“FASB”) issued Accounting Standards Update (“ASU”), “Leases,” which requires lessees to recognize most leases on their balance sheets as a right-of-use asset with a corresponding lease liability.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 and elected the following accounting policy related to this standard update: - Short-term lease accounting policy election allowing lessees to not recognize right-of-use assets and liabilities for leases with a term of 12 months or less. Adoption of this standard did not result in any operating lease right-of-use assets and corresponding lease liabilities as all Company leases meet the definition of short-term leases. The standard did not materially impact operating results or liquidity.</t>
  </si>
  <si>
    <t>Real Estate Owned (Tables)</t>
  </si>
  <si>
    <t>Information Relating to Sale of Real Estate Owned</t>
  </si>
  <si>
    <t xml:space="preserve">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
  </si>
  <si>
    <t>Information Relating to Financing for 111 West 57th Partners</t>
  </si>
  <si>
    <t xml:space="preserve">Information relating to the June 30, 2015 financing for 111 West 57 Partners is as follows: (in thousands) Financing obtained by 111 West 57 th $ 400,000 Financing obtained by 111 West 57 th $ 325,000 </t>
  </si>
  <si>
    <t>Savings Plans (Tables)</t>
  </si>
  <si>
    <t>Matching Contributions to Savings Plan</t>
  </si>
  <si>
    <t>The Company’s matching contributions to the Savings Plan, charged to expense, were as follows: ($ in thousands) Year Ended December 31, 2019 Year Ended December 31, 2018 Company matching contributions $ 25 $ 25 Employer match % 33 % 33 %</t>
  </si>
  <si>
    <t>Stockholders' Equity (Tables)</t>
  </si>
  <si>
    <t>Authorized Common Stock and Cumulative Preferred Stock</t>
  </si>
  <si>
    <t xml:space="preserve">Authorized common stock consists of the following: (shares in thousands) December 31, 2019 December 31, 2018 Par value $ 0.01 $ 0.01 Authorized shares 85,000 85,000 Issued shares 46,410 46,410 Outstanding shares 40,738 40,738 Authorized cumulative preferred stock consists of the following: (shares in thousands) December 31, 2019 December 31, 2018 Par value $ 0.01 $ 0.01 Authorized shares 20,000 20,000 Issued shares - - Outstanding shares - - </t>
  </si>
  <si>
    <t>Changes in the Outstanding Shares of Common Stock</t>
  </si>
  <si>
    <t xml:space="preserve">Changes in the outstanding shares of Common Stock of the Company are as follows: (in thousands) Year Ended December 31, 2019 Year Ended December 31, 2018 Common stock outstanding at beginning of period 40,738 40,738 Common stock repurchased for treasury - - Issuance of treasury stock - - Common stock outstanding at end of period 40,738 40,738 </t>
  </si>
  <si>
    <t>Changes in Treasury Shares of Common Stock</t>
  </si>
  <si>
    <t xml:space="preserve">Changes in the treasury shares of Common Stock of the Company are as follows: (in thousands) Year Ended December 31, 2019 Year Ended December 31, 2018 Treasury stock held at beginning of period 5,672 5,672 Common stock repurchased for treasury - - Issuance of treasury stock - - Treasury stock held at end of period 5,672 5,672 </t>
  </si>
  <si>
    <t>Information Related to Common Stock Repurchase Plan</t>
  </si>
  <si>
    <t xml:space="preserve">Information relating to the Repurchase Plan is as follows: (in thousands Year Ended December 31, 2019 Common shares repurchased to treasury during the period - Aggregate cost of shares repurchased during the period $ - (in thousands) December 31, 2019 Total number of common shares authorized for repurchase 10,000 Total number of common shares repurchased to date 6,226 Total number of shares that may yet be repurchased 3,774 </t>
  </si>
  <si>
    <t>Commitments and Contingencies (Tables)</t>
  </si>
  <si>
    <t>Schedule of Rent Expense</t>
  </si>
  <si>
    <t xml:space="preserve">Rent expense was as follows: ($ in thousands) Year Ended December 31, 2019 Year Ended December 31, 2018 Rent expense $ 14 $ 14 Approximate square feet of leased office space 350 1,085 </t>
  </si>
  <si>
    <t>Income Taxes (Tables)</t>
  </si>
  <si>
    <t>Components of Income Tax Expense (Benefit)</t>
  </si>
  <si>
    <t>The components of income tax expense (benefit) are as follows: (in thousands) Year Ended December 31, 2019 Year Ended December 31, 2018 Federal - current $ (30 ) $ - State - current 1 5 Total current (29 ) 5 Federal - deferred (869 ) 312 State - deferred (816 ) (7,755 ) Change in valuation allowance 1,685 6,052 Total deferred - (1,391 ) Income tax expense (benefit) $ (29 ) $ (1,386 )</t>
  </si>
  <si>
    <t>Income Tax Reconciliation</t>
  </si>
  <si>
    <t>The components of pretax income (loss) and the difference between income taxes computed at the statutory federal rate and the provision for income taxes are as follows: (in thousands) Year Ended December 31, 2019 Year Ended December 31, 2018 Income (loss) before income taxes $ (4,955 ) $ (1,051 ) Tax expense (benefit) : Tax at statutory federal rate $ (1,041 ) $ (221 ) State income taxes (643 ) (59 ) Rate change - (5,759 ) Permanent items, tax credits and other adjustments (30 ) 118 AMT – Sequestration Reversal (change in law) - (1,391 ) Deferred true-ups - (126 ) Change in valuation allowance 1,685 6,052 Income tax expense (benefit) $ (29 ) $ (1,386 ) A reconciliation of the United States federal statutory rate to the Company’s effective income tax rate is as follows: Year Ended December 31, 2019 Year Ended December 31, 2018 Tax at statutory federal rate 21.0 % 21.0 % State income taxes 13.0 5.6 Rate change - 548.0 Permanent difference, tax credits and other adjustments 0.6 (11.2 ) AMT – Sequestration Reversal (change in law) - 132.4 Deferred true-ups - 12.0 Change in valuation allowance (34.0 ) (575.9 ) Effective income tax rate 0.6 % 131.9 %</t>
  </si>
  <si>
    <t>Alternate Minimum Tax Credit Carryforwards</t>
  </si>
  <si>
    <t xml:space="preserve">AMT credit carryforwards available, which can be used to offset income generated in future years which are not subject to expiration, are as follows : Amount AMT Credits carryforwards $ 5,370,000 </t>
  </si>
  <si>
    <t>Alternative Minimum Tax ("AMT") Credit Carryforwards Projected to be Claimed as Refundable for Each Tax Year</t>
  </si>
  <si>
    <t>The Company’s AMT credit carryforward amount(s) projected to be claimed as refundable for each tax year are as follows: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20 $ 5,370,000 50 % $ 2,685,000 2021 2,685,000 100 % 2,685,000 $ 5,370,000 (a) Assumes no regular federal income tax liability in tax years presented above which would reduce any AMT credit carryforward amount(s) ultimately refunded. (b) See herein with regard the filing of the Company’s 2019 federal income tax return and the March 2020 federal tax refund received.</t>
  </si>
  <si>
    <t>Calculation of Net Deferred Tax Assets from NOL Carryforwards</t>
  </si>
  <si>
    <t xml:space="preserve">The Company has a deferred tax asset arising primarily from NOL carryforwards and AMT credit carryforwards as follows: December 31, 2019 December 31, 2018 Deferred tax asset $ 40,815,000 $ 44,501,000 Valuation allowance (35,445,000 ) (33,760,000 ) Net deferred tax asset recognized $ 5,370,000 $ 10,741,000 </t>
  </si>
  <si>
    <t>Real Estate Owned (Details) - USD ($) $ in Thousands</t>
  </si>
  <si>
    <t>Information Relating to Sale of Real Estate Owned [Abstract]</t>
  </si>
  <si>
    <t>Net gain on sale of real estate</t>
  </si>
  <si>
    <t>R. A. Bianco [Member] | Line of Credit [Member]</t>
  </si>
  <si>
    <t>Information regarding accrued interest expense on the loan payable [Abstract]</t>
  </si>
  <si>
    <t>Repayment of working capital loan plus accrued interest</t>
  </si>
  <si>
    <t>Commercial Office Building [Member]</t>
  </si>
  <si>
    <t>Gross sales price</t>
  </si>
  <si>
    <t>Less: Transactions costs</t>
  </si>
  <si>
    <t>Net cash proceeds</t>
  </si>
  <si>
    <t>Less: Real estate carrying value, (net of accumulated depreciation)</t>
  </si>
  <si>
    <t>Investment in 111 West 57th Partners LLC (Details) - Investment in 111 West 57th Partners LLC [Member] $ in Thousands</t>
  </si>
  <si>
    <t>Jun. 28, 2013USD ($)</t>
  </si>
  <si>
    <t>Initial Investment and Other Information Relating to the 111 West 57th Property [Abstract]</t>
  </si>
  <si>
    <t>Company's aggregate initial investment</t>
  </si>
  <si>
    <t>Company's aggregate initial membership interest %</t>
  </si>
  <si>
    <t>60.30%</t>
  </si>
  <si>
    <t>Other members and Sponsor initial investment</t>
  </si>
  <si>
    <t>Investment in 111 West 57th Partners LLC, Additional Information Regarding Equity Investment in 111 West 57th Property (Details) $ in Thousands</t>
  </si>
  <si>
    <t>3 Months Ended</t>
  </si>
  <si>
    <t>Mar. 31, 2014</t>
  </si>
  <si>
    <t>Jun. 30, 2015USD ($)</t>
  </si>
  <si>
    <t>Additional Information Regarding Equity Investment in 111 West 57th Property [Abstrac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Valuation of shortfall capital contribution as multiple of amount actually contributed</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AIG [Member]</t>
  </si>
  <si>
    <t>Term of loan</t>
  </si>
  <si>
    <t>4 years</t>
  </si>
  <si>
    <t>Extension option of loan</t>
  </si>
  <si>
    <t>1 year</t>
  </si>
  <si>
    <t>Information Relating to Financing for Investment Property [Abstract]</t>
  </si>
  <si>
    <t>Financing obtained by 111 W 57th Partners</t>
  </si>
  <si>
    <t>Apollo [Member]</t>
  </si>
  <si>
    <t>Savings Plans (Details) - USD ($) $ in Thousands</t>
  </si>
  <si>
    <t>Company matching contributions</t>
  </si>
  <si>
    <t>Employer match %</t>
  </si>
  <si>
    <t>33.00%</t>
  </si>
  <si>
    <t>Stockholders' Equity (Details) $ / shares in Units, $ in Thousands</t>
  </si>
  <si>
    <t>Mar. 27, 2019Right$ / sharesshares</t>
  </si>
  <si>
    <t>Dec. 31, 2019USD ($)shares</t>
  </si>
  <si>
    <t>Dec. 31, 2018shares</t>
  </si>
  <si>
    <t>Dec. 31, 2019$ / sharesshares</t>
  </si>
  <si>
    <t>Dec. 31, 2018$ / sharesshares</t>
  </si>
  <si>
    <t>Common Stock [Abstract]</t>
  </si>
  <si>
    <t>Par value (in dollars per share) | $ / shares</t>
  </si>
  <si>
    <t>Authorized shares (in shares)</t>
  </si>
  <si>
    <t>Issued shares (in shares)</t>
  </si>
  <si>
    <t>Outstanding shares (in shares)</t>
  </si>
  <si>
    <t>Cumulative Preferred Stock [Abstract]</t>
  </si>
  <si>
    <t>Changes in the outstanding shares of Common Stock [Roll Forward]</t>
  </si>
  <si>
    <t>Common stock outstanding at beginning of period (in shares)</t>
  </si>
  <si>
    <t>Common stock repurchased for treasury (in shares)</t>
  </si>
  <si>
    <t>Issuance of treasury stock (in shares)</t>
  </si>
  <si>
    <t>Common stock outstanding at end of period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period (in shares)</t>
  </si>
  <si>
    <t>Aggregate cost of shares repurchased during the period | $</t>
  </si>
  <si>
    <t>Total number of common shares authorized for repurchase (in shares)</t>
  </si>
  <si>
    <t>Total number of common shares repurchased to date (in shares)</t>
  </si>
  <si>
    <t>Total number of shares that may yet be repurchased (in shares)</t>
  </si>
  <si>
    <t>Stockholder Rights Plan [Abstract]</t>
  </si>
  <si>
    <t>Dividends declared, number of rights per common share | Right</t>
  </si>
  <si>
    <t>Number of shares of common stock to be issued upon exercise of right (in shares)</t>
  </si>
  <si>
    <t>Common stock, par value (in dollars per share) | $ / shares</t>
  </si>
  <si>
    <t>Exercise price of rights as discount percentage of market value of common stock</t>
  </si>
  <si>
    <t>50.00%</t>
  </si>
  <si>
    <t>Minimum percentage of outstanding common shares to be acquired</t>
  </si>
  <si>
    <t>25.00%</t>
  </si>
  <si>
    <t>Minimum percentage of outstanding common shares for tender offer</t>
  </si>
  <si>
    <t>20.00%</t>
  </si>
  <si>
    <t>Percentage of securities that would be issuable upon exercise of Right</t>
  </si>
  <si>
    <t>Redemption price of rights (in dollars per share) | $ / shares</t>
  </si>
  <si>
    <t>Minimum percentage of common shares by a single acquirer or group</t>
  </si>
  <si>
    <t>Period after accumulation of minimum percentage of common shares to invoke redemption of rights</t>
  </si>
  <si>
    <t>10 days</t>
  </si>
  <si>
    <t>Commitments and Contingencies (Details) $ in Thousands</t>
  </si>
  <si>
    <t>Dec. 31, 2019USD ($)ft²</t>
  </si>
  <si>
    <t>Dec. 31, 2018USD ($)ft²</t>
  </si>
  <si>
    <t>Rent Expense [Abstract]</t>
  </si>
  <si>
    <t>Rent expense | $</t>
  </si>
  <si>
    <t>Approximate square feet of leased office space</t>
  </si>
  <si>
    <t>Coral Springs, Florida [Member]</t>
  </si>
  <si>
    <t>Emerson, NJ [Member]</t>
  </si>
  <si>
    <t>Income Taxes (Details) - USD ($) $ in Thousands</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computed computed at statutory federal rate and provision for income taxes [Abstract]</t>
  </si>
  <si>
    <t>Tax expense (benefit) [Abstract]</t>
  </si>
  <si>
    <t>Tax at statutory federal rate</t>
  </si>
  <si>
    <t>State income taxes</t>
  </si>
  <si>
    <t>Rate change</t>
  </si>
  <si>
    <t>Permanent items, tax credits and other adjustments</t>
  </si>
  <si>
    <t>AMT - Sequestration Reversal (change in law)</t>
  </si>
  <si>
    <t>Deferred true-ups</t>
  </si>
  <si>
    <t>Reconciliation of federal statutory rate to effective income tax rate [Abstract]</t>
  </si>
  <si>
    <t>21.00%</t>
  </si>
  <si>
    <t>13.00%</t>
  </si>
  <si>
    <t>5.60%</t>
  </si>
  <si>
    <t>Permanent difference, tax credits and other adjustments</t>
  </si>
  <si>
    <t>0.60%</t>
  </si>
  <si>
    <t>(11.20%)</t>
  </si>
  <si>
    <t>0.00%</t>
  </si>
  <si>
    <t>132.40%</t>
  </si>
  <si>
    <t>12.00%</t>
  </si>
  <si>
    <t>(34.00%)</t>
  </si>
  <si>
    <t>(575.90%)</t>
  </si>
  <si>
    <t>Effective income tax rate</t>
  </si>
  <si>
    <t>131.90%</t>
  </si>
  <si>
    <t>Income tax refund received relating to AMT credit carryforwards</t>
  </si>
  <si>
    <t>Income Taxes, Federal and State NOL Carryforwards (Details) $ in Millions</t>
  </si>
  <si>
    <t>Dec. 31, 2019USD ($)</t>
  </si>
  <si>
    <t>Federal [Member]</t>
  </si>
  <si>
    <t>NOL Carryforwards [Abstract]</t>
  </si>
  <si>
    <t>Operating loss carryforwards, amount</t>
  </si>
  <si>
    <t>Tax year expiring</t>
  </si>
  <si>
    <t>2026</t>
  </si>
  <si>
    <t>State [Member]</t>
  </si>
  <si>
    <t>2031</t>
  </si>
  <si>
    <t>Income Taxes, AMT Credits Carryforwards (Details) - USD ($)</t>
  </si>
  <si>
    <t>1 Months Ended</t>
  </si>
  <si>
    <t>Mar. 31, 2013</t>
  </si>
  <si>
    <t>AMT Credit Carryforwards Available [Abstract]</t>
  </si>
  <si>
    <t>AMT Credits carryforwards</t>
  </si>
  <si>
    <t>Paid federal income taxes attributable to alternative minimum tax rate</t>
  </si>
  <si>
    <t>Alternative Minimum Tax (AMT) Credit Carryforward [Member]</t>
  </si>
  <si>
    <t>Alternative Minimum Tax ("AMT") Credit Carryforwards Projected to be Claimed as Refundable for Each Tax Year [Abstract]</t>
  </si>
  <si>
    <t>AMT credit carryforward amount(s) projected to be claimed as refundable for each tax year</t>
  </si>
  <si>
    <t>[1],[2]</t>
  </si>
  <si>
    <t>Alternative Minimum Tax (AMT) Credit Carryforward [Member] | Tax Year 2020 [Member]</t>
  </si>
  <si>
    <t>Declining balance of the AMT credit carryforward amount(s) available for each tax year</t>
  </si>
  <si>
    <t>% of AMT credit carryforward amount(s) available to be claimed as refundable for each tax year</t>
  </si>
  <si>
    <t>Alternative Minimum Tax (AMT) Credit Carryforward [Member] | Tax Year 2021 [Member]</t>
  </si>
  <si>
    <t>100.00%</t>
  </si>
  <si>
    <t>[1]</t>
  </si>
  <si>
    <t>Assumes no regular federal income tax liability in tax years presented above which would reduce any AMT credit carryforward amount(s) ultimately refunded.</t>
  </si>
  <si>
    <t>[2]</t>
  </si>
  <si>
    <t>See herein with regard the filing of the Company's 2019 federal income tax return and the March 2020 federal tax refund received.</t>
  </si>
  <si>
    <t>Income Taxes, Net Deferred Tax Asset (Details) - USD ($)</t>
  </si>
  <si>
    <t>Net Deferred Tax Asset Arising Primarily from NOL Carryforwards and AMT Credit Carryforwards [Abstract]</t>
  </si>
  <si>
    <t>Valuation allowance</t>
  </si>
  <si>
    <t>Net deferred tax asset recognized</t>
  </si>
  <si>
    <t>Litigation Funding Agreement (Details) - USD ($)</t>
  </si>
  <si>
    <t>May 20, 2019</t>
  </si>
  <si>
    <t>Litigation Funding Commitment [Abstract]</t>
  </si>
  <si>
    <t>Amendment [Member]</t>
  </si>
  <si>
    <t>Maximum amount of litigation proceeds to be distributed to the Company</t>
  </si>
  <si>
    <t>Percentage of distribution ratio</t>
  </si>
  <si>
    <t>75.00%</t>
  </si>
  <si>
    <t>Amendment [Member] | Minimum [Member]</t>
  </si>
  <si>
    <t>Percentage of distribution ratio up to maximum amount to the Company</t>
  </si>
  <si>
    <t>R. A. Bianco [Member]</t>
  </si>
  <si>
    <t>R. A. Bianco [Member] | Amendment [Member]</t>
  </si>
  <si>
    <t>R. A. Bianco [Member] | Original LFA [Member] | Minimum [Member]</t>
  </si>
  <si>
    <t>30.00%</t>
  </si>
  <si>
    <t>R. A. Bianco [Member] | Original LFA [Member] | Maximum [Member]</t>
  </si>
  <si>
    <t>4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8</v>
      </c>
    </row>
    <row r="16" spans="1:4">
      <c r="A16" s="4" t="s">
        <v>26</v>
      </c>
      <c r="C16" s="6" t="n">
        <v>40737751</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58</v>
      </c>
      <c r="B8" s="4" t="s">
        <v>158</v>
      </c>
    </row>
    <row r="9" spans="1:2">
      <c r="A9" s="4" t="s">
        <v>159</v>
      </c>
      <c r="B9" s="4" t="s">
        <v>160</v>
      </c>
    </row>
    <row r="10" spans="1:2">
      <c r="A10" s="4" t="s">
        <v>161</v>
      </c>
      <c r="B10" s="4" t="s">
        <v>162</v>
      </c>
    </row>
    <row r="11" spans="1:2">
      <c r="A11" s="4" t="s">
        <v>163</v>
      </c>
      <c r="B11"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v>
      </c>
      <c r="B1" s="2" t="s">
        <v>1</v>
      </c>
    </row>
    <row r="2" spans="1:3">
      <c r="B2" s="2" t="s">
        <v>2</v>
      </c>
      <c r="C2" s="2" t="s">
        <v>39</v>
      </c>
    </row>
    <row r="3" spans="1:3">
      <c r="A3" s="3" t="s">
        <v>40</v>
      </c>
    </row>
    <row r="4" spans="1:3">
      <c r="A4" s="4" t="s">
        <v>41</v>
      </c>
      <c r="B4" s="5" t="n">
        <v>2843</v>
      </c>
      <c r="C4" s="5" t="n">
        <v>1391</v>
      </c>
    </row>
    <row r="5" spans="1:3">
      <c r="A5" s="4" t="s">
        <v>42</v>
      </c>
      <c r="B5" s="6" t="n">
        <v>1851</v>
      </c>
      <c r="C5" s="6" t="n">
        <v>2598</v>
      </c>
    </row>
    <row r="6" spans="1:3">
      <c r="A6" s="4" t="s">
        <v>43</v>
      </c>
      <c r="B6" s="6" t="n">
        <v>16</v>
      </c>
      <c r="C6" s="6" t="n">
        <v>60</v>
      </c>
    </row>
    <row r="7" spans="1:3">
      <c r="A7" s="4" t="s">
        <v>44</v>
      </c>
      <c r="B7" s="6" t="n">
        <v>182</v>
      </c>
      <c r="C7" s="6" t="n">
        <v>174</v>
      </c>
    </row>
    <row r="8" spans="1:3">
      <c r="A8" s="4" t="s">
        <v>45</v>
      </c>
      <c r="B8" s="6" t="n">
        <v>99</v>
      </c>
      <c r="C8" s="6" t="n">
        <v>101</v>
      </c>
    </row>
    <row r="9" spans="1:3">
      <c r="A9" s="4" t="s">
        <v>46</v>
      </c>
      <c r="B9" s="6" t="n">
        <v>4991</v>
      </c>
      <c r="C9" s="6" t="n">
        <v>4324</v>
      </c>
    </row>
    <row r="10" spans="1:3">
      <c r="A10" s="4" t="s">
        <v>47</v>
      </c>
      <c r="B10" s="6" t="n">
        <v>-4991</v>
      </c>
      <c r="C10" s="6" t="n">
        <v>-4324</v>
      </c>
    </row>
    <row r="11" spans="1:3">
      <c r="A11" s="4" t="s">
        <v>48</v>
      </c>
      <c r="B11" s="6" t="n">
        <v>36</v>
      </c>
      <c r="C11" s="6" t="n">
        <v>5</v>
      </c>
    </row>
    <row r="12" spans="1:3">
      <c r="A12" s="4" t="s">
        <v>49</v>
      </c>
      <c r="B12" s="6" t="n">
        <v>0</v>
      </c>
      <c r="C12" s="6" t="n">
        <v>-10</v>
      </c>
    </row>
    <row r="13" spans="1:3">
      <c r="A13" s="4" t="s">
        <v>50</v>
      </c>
      <c r="B13" s="6" t="n">
        <v>0</v>
      </c>
      <c r="C13" s="6" t="n">
        <v>3278</v>
      </c>
    </row>
    <row r="14" spans="1:3">
      <c r="A14" s="4" t="s">
        <v>51</v>
      </c>
      <c r="B14" s="6" t="n">
        <v>-4955</v>
      </c>
      <c r="C14" s="6" t="n">
        <v>-1051</v>
      </c>
    </row>
    <row r="15" spans="1:3">
      <c r="A15" s="4" t="s">
        <v>52</v>
      </c>
      <c r="B15" s="6" t="n">
        <v>-29</v>
      </c>
      <c r="C15" s="6" t="n">
        <v>-1386</v>
      </c>
    </row>
    <row r="16" spans="1:3">
      <c r="A16" s="4" t="s">
        <v>53</v>
      </c>
      <c r="B16" s="5" t="n">
        <v>-4926</v>
      </c>
      <c r="C16" s="5" t="n">
        <v>335</v>
      </c>
    </row>
    <row r="17" spans="1:3">
      <c r="A17" s="4" t="s">
        <v>54</v>
      </c>
      <c r="B17" s="7" t="n">
        <v>-0.12</v>
      </c>
      <c r="C17" s="7" t="n">
        <v>0.01</v>
      </c>
    </row>
    <row r="18" spans="1:3">
      <c r="A18" s="4" t="s">
        <v>55</v>
      </c>
      <c r="B18" s="6" t="n">
        <v>40738</v>
      </c>
      <c r="C18" s="6"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9</v>
      </c>
      <c r="B1" s="2" t="s">
        <v>1</v>
      </c>
    </row>
    <row r="2" spans="1:3">
      <c r="B2" s="2" t="s">
        <v>2</v>
      </c>
      <c r="C2" s="2" t="s">
        <v>39</v>
      </c>
    </row>
    <row r="3" spans="1:3">
      <c r="A3" s="3" t="s">
        <v>200</v>
      </c>
    </row>
    <row r="4" spans="1:3">
      <c r="A4" s="4" t="s">
        <v>201</v>
      </c>
      <c r="B4" s="5" t="n">
        <v>0</v>
      </c>
      <c r="C4" s="5" t="n">
        <v>3278</v>
      </c>
    </row>
    <row r="5" spans="1:3">
      <c r="A5" s="4" t="s">
        <v>202</v>
      </c>
    </row>
    <row r="6" spans="1:3">
      <c r="A6" s="3" t="s">
        <v>203</v>
      </c>
    </row>
    <row r="7" spans="1:3">
      <c r="A7" s="4" t="s">
        <v>204</v>
      </c>
      <c r="B7" s="6" t="n">
        <v>2623</v>
      </c>
    </row>
    <row r="8" spans="1:3">
      <c r="A8" s="4" t="s">
        <v>205</v>
      </c>
    </row>
    <row r="9" spans="1:3">
      <c r="A9" s="3" t="s">
        <v>200</v>
      </c>
    </row>
    <row r="10" spans="1:3">
      <c r="A10" s="4" t="s">
        <v>206</v>
      </c>
      <c r="B10" s="6" t="n">
        <v>5200</v>
      </c>
    </row>
    <row r="11" spans="1:3">
      <c r="A11" s="4" t="s">
        <v>207</v>
      </c>
      <c r="B11" s="6" t="n">
        <v>-290</v>
      </c>
    </row>
    <row r="12" spans="1:3">
      <c r="A12" s="4" t="s">
        <v>208</v>
      </c>
      <c r="B12" s="6" t="n">
        <v>4910</v>
      </c>
    </row>
    <row r="13" spans="1:3">
      <c r="A13" s="4" t="s">
        <v>209</v>
      </c>
      <c r="B13" s="6" t="n">
        <v>-1632</v>
      </c>
    </row>
    <row r="14" spans="1:3">
      <c r="A14" s="4" t="s">
        <v>201</v>
      </c>
      <c r="B14" s="5" t="n">
        <v>32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212</v>
      </c>
    </row>
    <row r="3" spans="1:2">
      <c r="A3" s="4" t="s">
        <v>213</v>
      </c>
      <c r="B3" s="5" t="n">
        <v>57250</v>
      </c>
    </row>
    <row r="4" spans="1:2">
      <c r="A4" s="4" t="s">
        <v>214</v>
      </c>
      <c r="B4" s="4" t="s">
        <v>215</v>
      </c>
    </row>
    <row r="5" spans="1:2">
      <c r="A5" s="4" t="s">
        <v>216</v>
      </c>
      <c r="B5" s="5" t="n">
        <v>37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s>
  <sheetData>
    <row r="1" spans="1:4">
      <c r="A1" s="1" t="s">
        <v>217</v>
      </c>
      <c r="B1" s="2" t="s">
        <v>218</v>
      </c>
      <c r="C1" s="2" t="s">
        <v>1</v>
      </c>
    </row>
    <row r="2" spans="1:4">
      <c r="B2" s="2" t="s">
        <v>219</v>
      </c>
      <c r="C2" s="2" t="s">
        <v>2</v>
      </c>
      <c r="D2" s="2" t="s">
        <v>220</v>
      </c>
    </row>
    <row r="3" spans="1:4">
      <c r="A3" s="3" t="s">
        <v>221</v>
      </c>
    </row>
    <row r="4" spans="1:4">
      <c r="A4" s="4" t="s">
        <v>222</v>
      </c>
      <c r="C4" s="4" t="s">
        <v>223</v>
      </c>
    </row>
    <row r="5" spans="1:4">
      <c r="A5" s="4" t="s">
        <v>224</v>
      </c>
      <c r="B5" s="4" t="s">
        <v>225</v>
      </c>
    </row>
    <row r="6" spans="1:4">
      <c r="A6" s="4" t="s">
        <v>226</v>
      </c>
      <c r="B6" s="4" t="s">
        <v>227</v>
      </c>
    </row>
    <row r="7" spans="1:4">
      <c r="A7" s="4" t="s">
        <v>228</v>
      </c>
      <c r="C7" s="8" t="n">
        <v>1.5</v>
      </c>
    </row>
    <row r="8" spans="1:4">
      <c r="A8" s="4" t="s">
        <v>229</v>
      </c>
    </row>
    <row r="9" spans="1:4">
      <c r="A9" s="3" t="s">
        <v>221</v>
      </c>
    </row>
    <row r="10" spans="1:4">
      <c r="A10" s="4" t="s">
        <v>230</v>
      </c>
      <c r="C10" s="4" t="s">
        <v>231</v>
      </c>
    </row>
    <row r="11" spans="1:4">
      <c r="A11" s="4" t="s">
        <v>232</v>
      </c>
    </row>
    <row r="12" spans="1:4">
      <c r="A12" s="3" t="s">
        <v>221</v>
      </c>
    </row>
    <row r="13" spans="1:4">
      <c r="A13" s="4" t="s">
        <v>233</v>
      </c>
      <c r="C13" s="4" t="s">
        <v>234</v>
      </c>
    </row>
    <row r="14" spans="1:4">
      <c r="A14" s="4" t="s">
        <v>235</v>
      </c>
      <c r="C14" s="4" t="s">
        <v>236</v>
      </c>
    </row>
    <row r="15" spans="1:4">
      <c r="A15" s="3" t="s">
        <v>237</v>
      </c>
    </row>
    <row r="16" spans="1:4">
      <c r="A16" s="4" t="s">
        <v>238</v>
      </c>
      <c r="D16" s="5" t="n">
        <v>400000</v>
      </c>
    </row>
    <row r="17" spans="1:4">
      <c r="A17" s="4" t="s">
        <v>239</v>
      </c>
    </row>
    <row r="18" spans="1:4">
      <c r="A18" s="3" t="s">
        <v>221</v>
      </c>
    </row>
    <row r="19" spans="1:4">
      <c r="A19" s="4" t="s">
        <v>233</v>
      </c>
      <c r="C19" s="4" t="s">
        <v>234</v>
      </c>
    </row>
    <row r="20" spans="1:4">
      <c r="A20" s="4" t="s">
        <v>235</v>
      </c>
      <c r="C20" s="4" t="s">
        <v>236</v>
      </c>
    </row>
    <row r="21" spans="1:4">
      <c r="A21" s="3" t="s">
        <v>237</v>
      </c>
    </row>
    <row r="22" spans="1:4">
      <c r="A22" s="4" t="s">
        <v>238</v>
      </c>
      <c r="D22" s="5" t="n">
        <v>3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0</v>
      </c>
      <c r="B1" s="2" t="s">
        <v>1</v>
      </c>
    </row>
    <row r="2" spans="1:3">
      <c r="B2" s="2" t="s">
        <v>2</v>
      </c>
      <c r="C2" s="2" t="s">
        <v>39</v>
      </c>
    </row>
    <row r="3" spans="1:3">
      <c r="A3" s="3" t="s">
        <v>129</v>
      </c>
    </row>
    <row r="4" spans="1:3">
      <c r="A4" s="4" t="s">
        <v>241</v>
      </c>
      <c r="B4" s="5" t="n">
        <v>25</v>
      </c>
      <c r="C4" s="5" t="n">
        <v>25</v>
      </c>
    </row>
    <row r="5" spans="1:3">
      <c r="A5" s="4" t="s">
        <v>242</v>
      </c>
      <c r="B5" s="4" t="s">
        <v>243</v>
      </c>
      <c r="C5" s="4" t="s">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0"/>
    <col customWidth="1" max="5" min="5" width="30"/>
    <col customWidth="1" max="6" min="6" width="30"/>
  </cols>
  <sheetData>
    <row r="1" spans="1:6">
      <c r="A1" s="1" t="s">
        <v>244</v>
      </c>
      <c r="B1" s="2" t="s">
        <v>245</v>
      </c>
      <c r="C1" s="2" t="s">
        <v>246</v>
      </c>
      <c r="D1" s="2" t="s">
        <v>247</v>
      </c>
      <c r="E1" s="2" t="s">
        <v>248</v>
      </c>
      <c r="F1" s="2" t="s">
        <v>249</v>
      </c>
    </row>
    <row r="2" spans="1:6">
      <c r="A2" s="3" t="s">
        <v>250</v>
      </c>
    </row>
    <row r="3" spans="1:6">
      <c r="A3" s="4" t="s">
        <v>251</v>
      </c>
      <c r="B3" s="7" t="n">
        <v>0.01</v>
      </c>
      <c r="E3" s="7" t="n">
        <v>0.01</v>
      </c>
      <c r="F3" s="7" t="n">
        <v>0.01</v>
      </c>
    </row>
    <row r="4" spans="1:6">
      <c r="A4" s="4" t="s">
        <v>252</v>
      </c>
      <c r="E4" s="6" t="n">
        <v>85000000</v>
      </c>
      <c r="F4" s="6" t="n">
        <v>85000000</v>
      </c>
    </row>
    <row r="5" spans="1:6">
      <c r="A5" s="4" t="s">
        <v>253</v>
      </c>
      <c r="E5" s="6" t="n">
        <v>46410000</v>
      </c>
      <c r="F5" s="6" t="n">
        <v>46410000</v>
      </c>
    </row>
    <row r="6" spans="1:6">
      <c r="A6" s="4" t="s">
        <v>254</v>
      </c>
      <c r="C6" s="6" t="n">
        <v>40738000</v>
      </c>
      <c r="D6" s="6" t="n">
        <v>40738000</v>
      </c>
      <c r="E6" s="6" t="n">
        <v>40738000</v>
      </c>
      <c r="F6" s="6" t="n">
        <v>40738000</v>
      </c>
    </row>
    <row r="7" spans="1:6">
      <c r="A7" s="3" t="s">
        <v>255</v>
      </c>
    </row>
    <row r="8" spans="1:6">
      <c r="A8" s="4" t="s">
        <v>251</v>
      </c>
      <c r="E8" s="7" t="n">
        <v>0.01</v>
      </c>
      <c r="F8" s="7" t="n">
        <v>0.01</v>
      </c>
    </row>
    <row r="9" spans="1:6">
      <c r="A9" s="4" t="s">
        <v>252</v>
      </c>
      <c r="E9" s="6" t="n">
        <v>20000000</v>
      </c>
      <c r="F9" s="6" t="n">
        <v>20000000</v>
      </c>
    </row>
    <row r="10" spans="1:6">
      <c r="A10" s="4" t="s">
        <v>253</v>
      </c>
      <c r="E10" s="6" t="n">
        <v>0</v>
      </c>
      <c r="F10" s="6" t="n">
        <v>0</v>
      </c>
    </row>
    <row r="11" spans="1:6">
      <c r="A11" s="4" t="s">
        <v>254</v>
      </c>
      <c r="E11" s="6" t="n">
        <v>0</v>
      </c>
      <c r="F11" s="6" t="n">
        <v>0</v>
      </c>
    </row>
    <row r="12" spans="1:6">
      <c r="A12" s="3" t="s">
        <v>256</v>
      </c>
    </row>
    <row r="13" spans="1:6">
      <c r="A13" s="4" t="s">
        <v>257</v>
      </c>
      <c r="C13" s="6" t="n">
        <v>40738000</v>
      </c>
      <c r="D13" s="6" t="n">
        <v>40738000</v>
      </c>
    </row>
    <row r="14" spans="1:6">
      <c r="A14" s="4" t="s">
        <v>258</v>
      </c>
      <c r="C14" s="6" t="n">
        <v>0</v>
      </c>
      <c r="D14" s="6" t="n">
        <v>0</v>
      </c>
    </row>
    <row r="15" spans="1:6">
      <c r="A15" s="4" t="s">
        <v>259</v>
      </c>
      <c r="C15" s="6" t="n">
        <v>0</v>
      </c>
      <c r="D15" s="6" t="n">
        <v>0</v>
      </c>
    </row>
    <row r="16" spans="1:6">
      <c r="A16" s="4" t="s">
        <v>260</v>
      </c>
      <c r="C16" s="6" t="n">
        <v>40738000</v>
      </c>
      <c r="D16" s="6" t="n">
        <v>40738000</v>
      </c>
    </row>
    <row r="17" spans="1:6">
      <c r="A17" s="3" t="s">
        <v>261</v>
      </c>
    </row>
    <row r="18" spans="1:6">
      <c r="A18" s="4" t="s">
        <v>262</v>
      </c>
      <c r="C18" s="6" t="n">
        <v>5672000</v>
      </c>
      <c r="D18" s="6" t="n">
        <v>5672000</v>
      </c>
    </row>
    <row r="19" spans="1:6">
      <c r="A19" s="4" t="s">
        <v>258</v>
      </c>
      <c r="C19" s="6" t="n">
        <v>0</v>
      </c>
      <c r="D19" s="6" t="n">
        <v>0</v>
      </c>
    </row>
    <row r="20" spans="1:6">
      <c r="A20" s="4" t="s">
        <v>259</v>
      </c>
      <c r="C20" s="6" t="n">
        <v>0</v>
      </c>
      <c r="D20" s="6" t="n">
        <v>0</v>
      </c>
    </row>
    <row r="21" spans="1:6">
      <c r="A21" s="4" t="s">
        <v>263</v>
      </c>
      <c r="C21" s="6" t="n">
        <v>5672000</v>
      </c>
      <c r="D21" s="6" t="n">
        <v>5672000</v>
      </c>
    </row>
    <row r="22" spans="1:6">
      <c r="A22" s="3" t="s">
        <v>264</v>
      </c>
    </row>
    <row r="23" spans="1:6">
      <c r="A23" s="4" t="s">
        <v>265</v>
      </c>
      <c r="C23" s="6" t="n">
        <v>0</v>
      </c>
      <c r="D23" s="6" t="n">
        <v>0</v>
      </c>
    </row>
    <row r="24" spans="1:6">
      <c r="A24" s="4" t="s">
        <v>266</v>
      </c>
      <c r="C24" s="5" t="n">
        <v>0</v>
      </c>
    </row>
    <row r="25" spans="1:6">
      <c r="A25" s="4" t="s">
        <v>267</v>
      </c>
      <c r="E25" s="6" t="n">
        <v>10000000</v>
      </c>
    </row>
    <row r="26" spans="1:6">
      <c r="A26" s="4" t="s">
        <v>268</v>
      </c>
      <c r="E26" s="6" t="n">
        <v>6226000</v>
      </c>
    </row>
    <row r="27" spans="1:6">
      <c r="A27" s="4" t="s">
        <v>269</v>
      </c>
      <c r="E27" s="6" t="n">
        <v>3774000</v>
      </c>
    </row>
    <row r="28" spans="1:6">
      <c r="A28" s="3" t="s">
        <v>270</v>
      </c>
    </row>
    <row r="29" spans="1:6">
      <c r="A29" s="4" t="s">
        <v>271</v>
      </c>
      <c r="B29" s="6" t="n">
        <v>1</v>
      </c>
    </row>
    <row r="30" spans="1:6">
      <c r="A30" s="4" t="s">
        <v>272</v>
      </c>
      <c r="B30" s="6" t="n">
        <v>1</v>
      </c>
    </row>
    <row r="31" spans="1:6">
      <c r="A31" s="4" t="s">
        <v>273</v>
      </c>
      <c r="B31" s="7" t="n">
        <v>0.01</v>
      </c>
      <c r="E31" s="7" t="n">
        <v>0.01</v>
      </c>
      <c r="F31" s="7" t="n">
        <v>0.01</v>
      </c>
    </row>
    <row r="32" spans="1:6">
      <c r="A32" s="4" t="s">
        <v>274</v>
      </c>
      <c r="B32" s="4" t="s">
        <v>275</v>
      </c>
    </row>
    <row r="33" spans="1:6">
      <c r="A33" s="4" t="s">
        <v>276</v>
      </c>
      <c r="B33" s="4" t="s">
        <v>277</v>
      </c>
    </row>
    <row r="34" spans="1:6">
      <c r="A34" s="4" t="s">
        <v>278</v>
      </c>
      <c r="B34" s="4" t="s">
        <v>279</v>
      </c>
    </row>
    <row r="35" spans="1:6">
      <c r="A35" s="4" t="s">
        <v>280</v>
      </c>
      <c r="B35" s="4" t="s">
        <v>275</v>
      </c>
    </row>
    <row r="36" spans="1:6">
      <c r="A36" s="4" t="s">
        <v>281</v>
      </c>
      <c r="B36" s="7" t="n">
        <v>0.01</v>
      </c>
      <c r="E36" s="7" t="n">
        <v>0.05</v>
      </c>
    </row>
    <row r="37" spans="1:6">
      <c r="A37" s="4" t="s">
        <v>282</v>
      </c>
      <c r="B37" s="4" t="s">
        <v>279</v>
      </c>
    </row>
    <row r="38" spans="1:6">
      <c r="A38" s="4" t="s">
        <v>283</v>
      </c>
      <c r="B38" s="4" t="s">
        <v>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9</v>
      </c>
    </row>
    <row r="2" spans="1:3">
      <c r="A2" s="3" t="s">
        <v>57</v>
      </c>
    </row>
    <row r="3" spans="1:3">
      <c r="A3" s="4" t="s">
        <v>58</v>
      </c>
      <c r="B3" s="5" t="n">
        <v>2851</v>
      </c>
      <c r="C3" s="5" t="n">
        <v>237</v>
      </c>
    </row>
    <row r="4" spans="1:3">
      <c r="A4" s="4" t="s">
        <v>59</v>
      </c>
      <c r="B4" s="6" t="n">
        <v>5371</v>
      </c>
      <c r="C4" s="6" t="n">
        <v>10742</v>
      </c>
    </row>
    <row r="5" spans="1:3">
      <c r="A5" s="4" t="s">
        <v>60</v>
      </c>
      <c r="B5" s="6" t="n">
        <v>5370</v>
      </c>
      <c r="C5" s="6" t="n">
        <v>10741</v>
      </c>
    </row>
    <row r="6" spans="1:3">
      <c r="A6" s="4" t="s">
        <v>61</v>
      </c>
      <c r="B6" s="6" t="n">
        <v>33</v>
      </c>
      <c r="C6" s="6" t="n">
        <v>33</v>
      </c>
    </row>
    <row r="7" spans="1:3">
      <c r="A7" s="4" t="s">
        <v>62</v>
      </c>
      <c r="B7" s="6" t="n">
        <v>13625</v>
      </c>
      <c r="C7" s="6" t="n">
        <v>21753</v>
      </c>
    </row>
    <row r="8" spans="1:3">
      <c r="A8" s="3" t="s">
        <v>63</v>
      </c>
    </row>
    <row r="9" spans="1:3">
      <c r="A9" s="4" t="s">
        <v>64</v>
      </c>
      <c r="B9" s="6" t="n">
        <v>414</v>
      </c>
      <c r="C9" s="6" t="n">
        <v>414</v>
      </c>
    </row>
    <row r="10" spans="1:3">
      <c r="A10" s="4" t="s">
        <v>65</v>
      </c>
      <c r="B10" s="6" t="n">
        <v>0</v>
      </c>
      <c r="C10" s="6" t="n">
        <v>0</v>
      </c>
    </row>
    <row r="11" spans="1:3">
      <c r="A11" s="4" t="s">
        <v>66</v>
      </c>
      <c r="B11" s="6" t="n">
        <v>414</v>
      </c>
      <c r="C11" s="6" t="n">
        <v>414</v>
      </c>
    </row>
    <row r="12" spans="1:3">
      <c r="A12" s="4" t="s">
        <v>67</v>
      </c>
      <c r="B12" s="6" t="n">
        <v>0</v>
      </c>
      <c r="C12" s="6" t="n">
        <v>3202</v>
      </c>
    </row>
    <row r="13" spans="1:3">
      <c r="A13" s="4" t="s">
        <v>68</v>
      </c>
      <c r="B13" s="4" t="s">
        <v>69</v>
      </c>
      <c r="C13" s="4" t="s">
        <v>69</v>
      </c>
    </row>
    <row r="14" spans="1:3">
      <c r="A14" s="3" t="s">
        <v>70</v>
      </c>
    </row>
    <row r="15" spans="1:3">
      <c r="A15" s="4" t="s">
        <v>71</v>
      </c>
      <c r="B15" s="6" t="n">
        <v>464</v>
      </c>
      <c r="C15" s="6" t="n">
        <v>464</v>
      </c>
    </row>
    <row r="16" spans="1:3">
      <c r="A16" s="4" t="s">
        <v>72</v>
      </c>
      <c r="B16" s="6" t="n">
        <v>548304</v>
      </c>
      <c r="C16" s="6" t="n">
        <v>548304</v>
      </c>
    </row>
    <row r="17" spans="1:3">
      <c r="A17" s="4" t="s">
        <v>73</v>
      </c>
      <c r="B17" s="6" t="n">
        <v>-530389</v>
      </c>
      <c r="C17" s="6" t="n">
        <v>-525463</v>
      </c>
    </row>
    <row r="18" spans="1:3">
      <c r="A18" s="4" t="s">
        <v>74</v>
      </c>
      <c r="B18" s="6" t="n">
        <v>-5168</v>
      </c>
      <c r="C18" s="6" t="n">
        <v>-5168</v>
      </c>
    </row>
    <row r="19" spans="1:3">
      <c r="A19" s="4" t="s">
        <v>75</v>
      </c>
      <c r="B19" s="6" t="n">
        <v>13211</v>
      </c>
      <c r="C19" s="6" t="n">
        <v>18137</v>
      </c>
    </row>
    <row r="20" spans="1:3">
      <c r="A20" s="4" t="s">
        <v>76</v>
      </c>
      <c r="B20" s="5" t="n">
        <v>13625</v>
      </c>
      <c r="C20" s="5" t="n">
        <v>21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4"/>
    <col customWidth="1" max="3" min="3" width="24"/>
  </cols>
  <sheetData>
    <row r="1" spans="1:3">
      <c r="A1" s="1" t="s">
        <v>285</v>
      </c>
      <c r="B1" s="2" t="s">
        <v>1</v>
      </c>
    </row>
    <row r="2" spans="1:3">
      <c r="B2" s="2" t="s">
        <v>286</v>
      </c>
      <c r="C2" s="2" t="s">
        <v>287</v>
      </c>
    </row>
    <row r="3" spans="1:3">
      <c r="A3" s="3" t="s">
        <v>288</v>
      </c>
    </row>
    <row r="4" spans="1:3">
      <c r="A4" s="4" t="s">
        <v>289</v>
      </c>
      <c r="B4" s="5" t="n">
        <v>14</v>
      </c>
      <c r="C4" s="5" t="n">
        <v>14</v>
      </c>
    </row>
    <row r="5" spans="1:3">
      <c r="A5" s="4" t="s">
        <v>290</v>
      </c>
      <c r="B5" s="6" t="n">
        <v>350</v>
      </c>
      <c r="C5" s="6" t="n">
        <v>1085</v>
      </c>
    </row>
    <row r="6" spans="1:3">
      <c r="A6" s="4" t="s">
        <v>291</v>
      </c>
    </row>
    <row r="7" spans="1:3">
      <c r="A7" s="3" t="s">
        <v>288</v>
      </c>
    </row>
    <row r="8" spans="1:3">
      <c r="A8" s="4" t="s">
        <v>290</v>
      </c>
      <c r="B8" s="6" t="n">
        <v>150</v>
      </c>
    </row>
    <row r="9" spans="1:3">
      <c r="A9" s="4" t="s">
        <v>292</v>
      </c>
    </row>
    <row r="10" spans="1:3">
      <c r="A10" s="3" t="s">
        <v>288</v>
      </c>
    </row>
    <row r="11" spans="1:3">
      <c r="A11" s="4" t="s">
        <v>290</v>
      </c>
      <c r="B11" s="6" t="n">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9</v>
      </c>
    </row>
    <row r="3" spans="1:3">
      <c r="A3" s="3" t="s">
        <v>294</v>
      </c>
    </row>
    <row r="4" spans="1:3">
      <c r="A4" s="4" t="s">
        <v>295</v>
      </c>
      <c r="B4" s="5" t="n">
        <v>-30</v>
      </c>
      <c r="C4" s="5" t="n">
        <v>0</v>
      </c>
    </row>
    <row r="5" spans="1:3">
      <c r="A5" s="4" t="s">
        <v>296</v>
      </c>
      <c r="B5" s="6" t="n">
        <v>1</v>
      </c>
      <c r="C5" s="6" t="n">
        <v>5</v>
      </c>
    </row>
    <row r="6" spans="1:3">
      <c r="A6" s="4" t="s">
        <v>297</v>
      </c>
      <c r="B6" s="6" t="n">
        <v>-29</v>
      </c>
      <c r="C6" s="6" t="n">
        <v>5</v>
      </c>
    </row>
    <row r="7" spans="1:3">
      <c r="A7" s="4" t="s">
        <v>298</v>
      </c>
      <c r="B7" s="6" t="n">
        <v>-869</v>
      </c>
      <c r="C7" s="6" t="n">
        <v>312</v>
      </c>
    </row>
    <row r="8" spans="1:3">
      <c r="A8" s="4" t="s">
        <v>299</v>
      </c>
      <c r="B8" s="6" t="n">
        <v>-816</v>
      </c>
      <c r="C8" s="6" t="n">
        <v>-7755</v>
      </c>
    </row>
    <row r="9" spans="1:3">
      <c r="A9" s="4" t="s">
        <v>300</v>
      </c>
      <c r="B9" s="6" t="n">
        <v>1685</v>
      </c>
      <c r="C9" s="6" t="n">
        <v>6052</v>
      </c>
    </row>
    <row r="10" spans="1:3">
      <c r="A10" s="4" t="s">
        <v>301</v>
      </c>
      <c r="B10" s="6" t="n">
        <v>0</v>
      </c>
      <c r="C10" s="6" t="n">
        <v>-1391</v>
      </c>
    </row>
    <row r="11" spans="1:3">
      <c r="A11" s="4" t="s">
        <v>52</v>
      </c>
      <c r="B11" s="6" t="n">
        <v>-29</v>
      </c>
      <c r="C11" s="6" t="n">
        <v>-1386</v>
      </c>
    </row>
    <row r="12" spans="1:3">
      <c r="A12" s="3" t="s">
        <v>302</v>
      </c>
    </row>
    <row r="13" spans="1:3">
      <c r="A13" s="4" t="s">
        <v>51</v>
      </c>
      <c r="B13" s="6" t="n">
        <v>-4955</v>
      </c>
      <c r="C13" s="6" t="n">
        <v>-1051</v>
      </c>
    </row>
    <row r="14" spans="1:3">
      <c r="A14" s="3" t="s">
        <v>303</v>
      </c>
    </row>
    <row r="15" spans="1:3">
      <c r="A15" s="4" t="s">
        <v>304</v>
      </c>
      <c r="B15" s="6" t="n">
        <v>-1041</v>
      </c>
      <c r="C15" s="6" t="n">
        <v>-221</v>
      </c>
    </row>
    <row r="16" spans="1:3">
      <c r="A16" s="4" t="s">
        <v>305</v>
      </c>
      <c r="B16" s="6" t="n">
        <v>-643</v>
      </c>
      <c r="C16" s="6" t="n">
        <v>-59</v>
      </c>
    </row>
    <row r="17" spans="1:3">
      <c r="A17" s="4" t="s">
        <v>306</v>
      </c>
      <c r="B17" s="6" t="n">
        <v>0</v>
      </c>
      <c r="C17" s="6" t="n">
        <v>-5759</v>
      </c>
    </row>
    <row r="18" spans="1:3">
      <c r="A18" s="4" t="s">
        <v>307</v>
      </c>
      <c r="B18" s="6" t="n">
        <v>-30</v>
      </c>
      <c r="C18" s="6" t="n">
        <v>118</v>
      </c>
    </row>
    <row r="19" spans="1:3">
      <c r="A19" s="4" t="s">
        <v>308</v>
      </c>
      <c r="B19" s="6" t="n">
        <v>0</v>
      </c>
      <c r="C19" s="6" t="n">
        <v>-1391</v>
      </c>
    </row>
    <row r="20" spans="1:3">
      <c r="A20" s="4" t="s">
        <v>309</v>
      </c>
      <c r="B20" s="6" t="n">
        <v>0</v>
      </c>
      <c r="C20" s="6" t="n">
        <v>-126</v>
      </c>
    </row>
    <row r="21" spans="1:3">
      <c r="A21" s="4" t="s">
        <v>300</v>
      </c>
      <c r="B21" s="6" t="n">
        <v>1685</v>
      </c>
      <c r="C21" s="6" t="n">
        <v>6052</v>
      </c>
    </row>
    <row r="22" spans="1:3">
      <c r="A22" s="4" t="s">
        <v>52</v>
      </c>
      <c r="B22" s="5" t="n">
        <v>-29</v>
      </c>
      <c r="C22" s="5" t="n">
        <v>-1386</v>
      </c>
    </row>
    <row r="23" spans="1:3">
      <c r="A23" s="3" t="s">
        <v>310</v>
      </c>
    </row>
    <row r="24" spans="1:3">
      <c r="A24" s="4" t="s">
        <v>304</v>
      </c>
      <c r="B24" s="4" t="s">
        <v>311</v>
      </c>
      <c r="C24" s="4" t="s">
        <v>311</v>
      </c>
    </row>
    <row r="25" spans="1:3">
      <c r="A25" s="4" t="s">
        <v>305</v>
      </c>
      <c r="B25" s="4" t="s">
        <v>312</v>
      </c>
      <c r="C25" s="4" t="s">
        <v>313</v>
      </c>
    </row>
    <row r="26" spans="1:3">
      <c r="A26" s="4" t="s">
        <v>306</v>
      </c>
      <c r="B26" s="6" t="n">
        <v>0</v>
      </c>
      <c r="C26" s="9" t="n">
        <v>5.48</v>
      </c>
    </row>
    <row r="27" spans="1:3">
      <c r="A27" s="4" t="s">
        <v>314</v>
      </c>
      <c r="B27" s="4" t="s">
        <v>315</v>
      </c>
      <c r="C27" s="4" t="s">
        <v>316</v>
      </c>
    </row>
    <row r="28" spans="1:3">
      <c r="A28" s="4" t="s">
        <v>308</v>
      </c>
      <c r="B28" s="4" t="s">
        <v>317</v>
      </c>
      <c r="C28" s="4" t="s">
        <v>318</v>
      </c>
    </row>
    <row r="29" spans="1:3">
      <c r="A29" s="4" t="s">
        <v>309</v>
      </c>
      <c r="B29" s="4" t="s">
        <v>317</v>
      </c>
      <c r="C29" s="4" t="s">
        <v>319</v>
      </c>
    </row>
    <row r="30" spans="1:3">
      <c r="A30" s="4" t="s">
        <v>300</v>
      </c>
      <c r="B30" s="4" t="s">
        <v>320</v>
      </c>
      <c r="C30" s="4" t="s">
        <v>321</v>
      </c>
    </row>
    <row r="31" spans="1:3">
      <c r="A31" s="4" t="s">
        <v>322</v>
      </c>
      <c r="B31" s="4" t="s">
        <v>315</v>
      </c>
      <c r="C31" s="4" t="s">
        <v>323</v>
      </c>
    </row>
    <row r="32" spans="1:3">
      <c r="A32" s="4" t="s">
        <v>324</v>
      </c>
      <c r="B32" s="5" t="n">
        <v>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25</v>
      </c>
      <c r="B1" s="2" t="s">
        <v>1</v>
      </c>
    </row>
    <row r="2" spans="1:2">
      <c r="B2" s="2" t="s">
        <v>326</v>
      </c>
    </row>
    <row r="3" spans="1:2">
      <c r="A3" s="4" t="s">
        <v>327</v>
      </c>
    </row>
    <row r="4" spans="1:2">
      <c r="A4" s="3" t="s">
        <v>328</v>
      </c>
    </row>
    <row r="5" spans="1:2">
      <c r="A5" s="4" t="s">
        <v>329</v>
      </c>
      <c r="B5" s="5" t="n">
        <v>114</v>
      </c>
    </row>
    <row r="6" spans="1:2">
      <c r="A6" s="4" t="s">
        <v>330</v>
      </c>
      <c r="B6" s="4" t="s">
        <v>331</v>
      </c>
    </row>
    <row r="7" spans="1:2">
      <c r="A7" s="4" t="s">
        <v>332</v>
      </c>
    </row>
    <row r="8" spans="1:2">
      <c r="A8" s="3" t="s">
        <v>328</v>
      </c>
    </row>
    <row r="9" spans="1:2">
      <c r="A9" s="4" t="s">
        <v>329</v>
      </c>
      <c r="B9" s="5" t="n">
        <v>89</v>
      </c>
    </row>
    <row r="10" spans="1:2">
      <c r="A10" s="4" t="s">
        <v>330</v>
      </c>
      <c r="B10"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34</v>
      </c>
      <c r="C1" s="2" t="s">
        <v>335</v>
      </c>
      <c r="D1" s="2" t="s">
        <v>1</v>
      </c>
    </row>
    <row r="2" spans="1:4">
      <c r="C2" s="2" t="s">
        <v>336</v>
      </c>
      <c r="D2" s="2" t="s">
        <v>2</v>
      </c>
    </row>
    <row r="3" spans="1:4">
      <c r="A3" s="3" t="s">
        <v>337</v>
      </c>
    </row>
    <row r="4" spans="1:4">
      <c r="A4" s="4" t="s">
        <v>338</v>
      </c>
      <c r="D4" s="5" t="n">
        <v>5370000</v>
      </c>
    </row>
    <row r="5" spans="1:4">
      <c r="A5" s="3" t="s">
        <v>138</v>
      </c>
    </row>
    <row r="6" spans="1:4">
      <c r="A6" s="4" t="s">
        <v>339</v>
      </c>
      <c r="C6" s="5" t="n">
        <v>501000</v>
      </c>
    </row>
    <row r="7" spans="1:4">
      <c r="A7" s="4" t="s">
        <v>340</v>
      </c>
    </row>
    <row r="8" spans="1:4">
      <c r="A8" s="3" t="s">
        <v>341</v>
      </c>
    </row>
    <row r="9" spans="1:4">
      <c r="A9" s="4" t="s">
        <v>342</v>
      </c>
      <c r="B9" s="4" t="s">
        <v>343</v>
      </c>
      <c r="D9" s="6" t="n">
        <v>5370000</v>
      </c>
    </row>
    <row r="10" spans="1:4">
      <c r="A10" s="4" t="s">
        <v>344</v>
      </c>
    </row>
    <row r="11" spans="1:4">
      <c r="A11" s="3" t="s">
        <v>341</v>
      </c>
    </row>
    <row r="12" spans="1:4">
      <c r="A12" s="4" t="s">
        <v>345</v>
      </c>
      <c r="B12" s="4" t="s">
        <v>343</v>
      </c>
      <c r="D12" s="5" t="n">
        <v>5370000</v>
      </c>
    </row>
    <row r="13" spans="1:4">
      <c r="A13" s="4" t="s">
        <v>346</v>
      </c>
      <c r="D13" s="4" t="s">
        <v>275</v>
      </c>
    </row>
    <row r="14" spans="1:4">
      <c r="A14" s="4" t="s">
        <v>342</v>
      </c>
      <c r="B14" s="4" t="s">
        <v>343</v>
      </c>
      <c r="D14" s="5" t="n">
        <v>2685000</v>
      </c>
    </row>
    <row r="15" spans="1:4">
      <c r="A15" s="4" t="s">
        <v>347</v>
      </c>
    </row>
    <row r="16" spans="1:4">
      <c r="A16" s="3" t="s">
        <v>341</v>
      </c>
    </row>
    <row r="17" spans="1:4">
      <c r="A17" s="4" t="s">
        <v>345</v>
      </c>
      <c r="B17" s="4" t="s">
        <v>343</v>
      </c>
      <c r="D17" s="5" t="n">
        <v>2685000</v>
      </c>
    </row>
    <row r="18" spans="1:4">
      <c r="A18" s="4" t="s">
        <v>346</v>
      </c>
      <c r="D18" s="4" t="s">
        <v>348</v>
      </c>
    </row>
    <row r="19" spans="1:4">
      <c r="A19" s="4" t="s">
        <v>342</v>
      </c>
      <c r="B19" s="4" t="s">
        <v>343</v>
      </c>
      <c r="D19" s="5" t="n">
        <v>2685000</v>
      </c>
    </row>
    <row r="20" spans="1:4"/>
    <row r="21" spans="1:4">
      <c r="A21" s="4" t="s">
        <v>349</v>
      </c>
      <c r="B21" s="4" t="s">
        <v>350</v>
      </c>
    </row>
    <row r="22" spans="1:4">
      <c r="A22" s="4" t="s">
        <v>351</v>
      </c>
      <c r="B22" s="4" t="s">
        <v>352</v>
      </c>
    </row>
  </sheetData>
  <mergeCells count="4">
    <mergeCell ref="A1:B2"/>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9</v>
      </c>
    </row>
    <row r="2" spans="1:3">
      <c r="A2" s="3" t="s">
        <v>354</v>
      </c>
    </row>
    <row r="3" spans="1:3">
      <c r="A3" s="4" t="s">
        <v>60</v>
      </c>
      <c r="B3" s="5" t="n">
        <v>40815000</v>
      </c>
      <c r="C3" s="5" t="n">
        <v>44501000</v>
      </c>
    </row>
    <row r="4" spans="1:3">
      <c r="A4" s="4" t="s">
        <v>355</v>
      </c>
      <c r="B4" s="6" t="n">
        <v>-35445000</v>
      </c>
      <c r="C4" s="6" t="n">
        <v>-33760000</v>
      </c>
    </row>
    <row r="5" spans="1:3">
      <c r="A5" s="4" t="s">
        <v>356</v>
      </c>
      <c r="B5" s="5" t="n">
        <v>5370000</v>
      </c>
      <c r="C5" s="5" t="n">
        <v>1074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357</v>
      </c>
      <c r="B1" s="2" t="s">
        <v>358</v>
      </c>
      <c r="C1" s="2" t="s">
        <v>2</v>
      </c>
      <c r="D1" s="2" t="s">
        <v>39</v>
      </c>
    </row>
    <row r="2" spans="1:4">
      <c r="A2" s="3" t="s">
        <v>359</v>
      </c>
    </row>
    <row r="3" spans="1:4">
      <c r="A3" s="4" t="s">
        <v>108</v>
      </c>
      <c r="C3" s="5" t="n">
        <v>3672000</v>
      </c>
      <c r="D3" s="5" t="n">
        <v>0</v>
      </c>
    </row>
    <row r="4" spans="1:4">
      <c r="A4" s="4" t="s">
        <v>360</v>
      </c>
    </row>
    <row r="5" spans="1:4">
      <c r="A5" s="3" t="s">
        <v>359</v>
      </c>
    </row>
    <row r="6" spans="1:4">
      <c r="A6" s="4" t="s">
        <v>361</v>
      </c>
      <c r="C6" s="5" t="n">
        <v>7500000</v>
      </c>
    </row>
    <row r="7" spans="1:4">
      <c r="A7" s="4" t="s">
        <v>362</v>
      </c>
      <c r="C7" s="4" t="s">
        <v>363</v>
      </c>
    </row>
    <row r="8" spans="1:4">
      <c r="A8" s="4" t="s">
        <v>364</v>
      </c>
    </row>
    <row r="9" spans="1:4">
      <c r="A9" s="3" t="s">
        <v>359</v>
      </c>
    </row>
    <row r="10" spans="1:4">
      <c r="A10" s="4" t="s">
        <v>365</v>
      </c>
      <c r="C10" s="4" t="s">
        <v>348</v>
      </c>
    </row>
    <row r="11" spans="1:4">
      <c r="A11" s="4" t="s">
        <v>366</v>
      </c>
    </row>
    <row r="12" spans="1:4">
      <c r="A12" s="3" t="s">
        <v>359</v>
      </c>
    </row>
    <row r="13" spans="1:4">
      <c r="A13" s="4" t="s">
        <v>108</v>
      </c>
      <c r="B13" s="5" t="n">
        <v>3672000</v>
      </c>
    </row>
    <row r="14" spans="1:4">
      <c r="A14" s="4" t="s">
        <v>367</v>
      </c>
    </row>
    <row r="15" spans="1:4">
      <c r="A15" s="3" t="s">
        <v>359</v>
      </c>
    </row>
    <row r="16" spans="1:4">
      <c r="A16" s="4" t="s">
        <v>362</v>
      </c>
      <c r="C16" s="4" t="s">
        <v>277</v>
      </c>
    </row>
    <row r="17" spans="1:4">
      <c r="A17" s="4" t="s">
        <v>368</v>
      </c>
    </row>
    <row r="18" spans="1:4">
      <c r="A18" s="3" t="s">
        <v>359</v>
      </c>
    </row>
    <row r="19" spans="1:4">
      <c r="A19" s="4" t="s">
        <v>362</v>
      </c>
      <c r="C19" s="4" t="s">
        <v>369</v>
      </c>
    </row>
    <row r="20" spans="1:4">
      <c r="A20" s="4" t="s">
        <v>370</v>
      </c>
    </row>
    <row r="21" spans="1:4">
      <c r="A21" s="3" t="s">
        <v>359</v>
      </c>
    </row>
    <row r="22" spans="1:4">
      <c r="A22" s="4" t="s">
        <v>362</v>
      </c>
      <c r="C22" s="4" t="s">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7</v>
      </c>
      <c r="B1" s="2" t="s">
        <v>2</v>
      </c>
      <c r="C1" s="2" t="s">
        <v>78</v>
      </c>
      <c r="D1" s="2" t="s">
        <v>39</v>
      </c>
      <c r="E1" s="2" t="s">
        <v>79</v>
      </c>
    </row>
    <row r="2" spans="1:5">
      <c r="A2" s="3" t="s">
        <v>70</v>
      </c>
    </row>
    <row r="3" spans="1:5">
      <c r="A3" s="4" t="s">
        <v>80</v>
      </c>
      <c r="B3" s="7" t="n">
        <v>0.01</v>
      </c>
      <c r="C3" s="7" t="n">
        <v>0.01</v>
      </c>
      <c r="D3" s="7" t="n">
        <v>0.01</v>
      </c>
    </row>
    <row r="4" spans="1:5">
      <c r="A4" s="4" t="s">
        <v>81</v>
      </c>
      <c r="B4" s="6" t="n">
        <v>85000</v>
      </c>
      <c r="D4" s="6" t="n">
        <v>85000</v>
      </c>
    </row>
    <row r="5" spans="1:5">
      <c r="A5" s="4" t="s">
        <v>82</v>
      </c>
      <c r="B5" s="6" t="n">
        <v>46410</v>
      </c>
      <c r="D5" s="6" t="n">
        <v>46410</v>
      </c>
    </row>
    <row r="6" spans="1:5">
      <c r="A6" s="4" t="s">
        <v>83</v>
      </c>
      <c r="B6" s="6" t="n">
        <v>40738</v>
      </c>
      <c r="D6" s="6" t="n">
        <v>40738</v>
      </c>
      <c r="E6" s="6" t="n">
        <v>40738</v>
      </c>
    </row>
    <row r="7" spans="1:5">
      <c r="A7" s="4" t="s">
        <v>84</v>
      </c>
      <c r="B7" s="6" t="n">
        <v>5672</v>
      </c>
      <c r="D7" s="6" t="n">
        <v>5672</v>
      </c>
      <c r="E7" s="6"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0"/>
  </cols>
  <sheetData>
    <row r="1" spans="1:6">
      <c r="A1" s="1" t="s">
        <v>85</v>
      </c>
      <c r="B1" s="2" t="s">
        <v>86</v>
      </c>
      <c r="C1" s="2" t="s">
        <v>87</v>
      </c>
      <c r="D1" s="2" t="s">
        <v>88</v>
      </c>
      <c r="E1" s="2" t="s">
        <v>89</v>
      </c>
      <c r="F1" s="2" t="s">
        <v>90</v>
      </c>
    </row>
    <row r="2" spans="1:6">
      <c r="A2" s="4" t="s">
        <v>91</v>
      </c>
      <c r="B2" s="5" t="n">
        <v>464</v>
      </c>
      <c r="C2" s="5" t="n">
        <v>548304</v>
      </c>
      <c r="D2" s="5" t="n">
        <v>-525798</v>
      </c>
      <c r="E2" s="5" t="n">
        <v>-5168</v>
      </c>
      <c r="F2" s="5" t="n">
        <v>17802</v>
      </c>
    </row>
    <row r="3" spans="1:6">
      <c r="A3" s="3" t="s">
        <v>92</v>
      </c>
    </row>
    <row r="4" spans="1:6">
      <c r="A4" s="4" t="s">
        <v>53</v>
      </c>
      <c r="B4" s="6" t="n">
        <v>0</v>
      </c>
      <c r="C4" s="6" t="n">
        <v>0</v>
      </c>
      <c r="D4" s="6" t="n">
        <v>335</v>
      </c>
      <c r="E4" s="6" t="n">
        <v>0</v>
      </c>
      <c r="F4" s="6" t="n">
        <v>335</v>
      </c>
    </row>
    <row r="5" spans="1:6">
      <c r="A5" s="4" t="s">
        <v>93</v>
      </c>
      <c r="B5" s="6" t="n">
        <v>464</v>
      </c>
      <c r="C5" s="6" t="n">
        <v>548304</v>
      </c>
      <c r="D5" s="6" t="n">
        <v>-525463</v>
      </c>
      <c r="E5" s="6" t="n">
        <v>-5168</v>
      </c>
      <c r="F5" s="6" t="n">
        <v>18137</v>
      </c>
    </row>
    <row r="6" spans="1:6">
      <c r="A6" s="3" t="s">
        <v>92</v>
      </c>
    </row>
    <row r="7" spans="1:6">
      <c r="A7" s="4" t="s">
        <v>53</v>
      </c>
      <c r="B7" s="6" t="n">
        <v>0</v>
      </c>
      <c r="C7" s="6" t="n">
        <v>0</v>
      </c>
      <c r="D7" s="6" t="n">
        <v>-4926</v>
      </c>
      <c r="E7" s="6" t="n">
        <v>0</v>
      </c>
      <c r="F7" s="6" t="n">
        <v>-4926</v>
      </c>
    </row>
    <row r="8" spans="1:6">
      <c r="A8" s="4" t="s">
        <v>94</v>
      </c>
      <c r="B8" s="5" t="n">
        <v>464</v>
      </c>
      <c r="C8" s="5" t="n">
        <v>548304</v>
      </c>
      <c r="D8" s="5" t="n">
        <v>-530389</v>
      </c>
      <c r="E8" s="5" t="n">
        <v>-5168</v>
      </c>
      <c r="F8" s="5" t="n">
        <v>13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9</v>
      </c>
    </row>
    <row r="3" spans="1:3">
      <c r="A3" s="3" t="s">
        <v>96</v>
      </c>
    </row>
    <row r="4" spans="1:3">
      <c r="A4" s="4" t="s">
        <v>53</v>
      </c>
      <c r="B4" s="5" t="n">
        <v>-4926</v>
      </c>
      <c r="C4" s="5" t="n">
        <v>335</v>
      </c>
    </row>
    <row r="5" spans="1:3">
      <c r="A5" s="3" t="s">
        <v>97</v>
      </c>
    </row>
    <row r="6" spans="1:3">
      <c r="A6" s="4" t="s">
        <v>50</v>
      </c>
      <c r="B6" s="6" t="n">
        <v>0</v>
      </c>
      <c r="C6" s="6" t="n">
        <v>-3278</v>
      </c>
    </row>
    <row r="7" spans="1:3">
      <c r="A7" s="4" t="s">
        <v>98</v>
      </c>
      <c r="B7" s="6" t="n">
        <v>0</v>
      </c>
      <c r="C7" s="6" t="n">
        <v>-1391</v>
      </c>
    </row>
    <row r="8" spans="1:3">
      <c r="A8" s="3" t="s">
        <v>99</v>
      </c>
    </row>
    <row r="9" spans="1:3">
      <c r="A9" s="4" t="s">
        <v>100</v>
      </c>
      <c r="B9" s="6" t="n">
        <v>10742</v>
      </c>
      <c r="C9" s="6" t="n">
        <v>0</v>
      </c>
    </row>
    <row r="10" spans="1:3">
      <c r="A10" s="4" t="s">
        <v>61</v>
      </c>
      <c r="B10" s="6" t="n">
        <v>0</v>
      </c>
      <c r="C10" s="6" t="n">
        <v>51</v>
      </c>
    </row>
    <row r="11" spans="1:3">
      <c r="A11" s="4" t="s">
        <v>64</v>
      </c>
      <c r="B11" s="6" t="n">
        <v>0</v>
      </c>
      <c r="C11" s="6" t="n">
        <v>-12</v>
      </c>
    </row>
    <row r="12" spans="1:3">
      <c r="A12" s="4" t="s">
        <v>65</v>
      </c>
      <c r="B12" s="6" t="n">
        <v>0</v>
      </c>
      <c r="C12" s="6" t="n">
        <v>0</v>
      </c>
    </row>
    <row r="13" spans="1:3">
      <c r="A13" s="4" t="s">
        <v>101</v>
      </c>
      <c r="B13" s="6" t="n">
        <v>5816</v>
      </c>
      <c r="C13" s="6" t="n">
        <v>-4295</v>
      </c>
    </row>
    <row r="14" spans="1:3">
      <c r="A14" s="3" t="s">
        <v>102</v>
      </c>
    </row>
    <row r="15" spans="1:3">
      <c r="A15" s="4" t="s">
        <v>103</v>
      </c>
      <c r="B15" s="6" t="n">
        <v>0</v>
      </c>
      <c r="C15" s="6" t="n">
        <v>4910</v>
      </c>
    </row>
    <row r="16" spans="1:3">
      <c r="A16" s="4" t="s">
        <v>104</v>
      </c>
      <c r="B16" s="6" t="n">
        <v>0</v>
      </c>
      <c r="C16" s="6" t="n">
        <v>4910</v>
      </c>
    </row>
    <row r="17" spans="1:3">
      <c r="A17" s="3" t="s">
        <v>105</v>
      </c>
    </row>
    <row r="18" spans="1:3">
      <c r="A18" s="4" t="s">
        <v>106</v>
      </c>
      <c r="B18" s="6" t="n">
        <v>0</v>
      </c>
      <c r="C18" s="6" t="n">
        <v>-2546</v>
      </c>
    </row>
    <row r="19" spans="1:3">
      <c r="A19" s="4" t="s">
        <v>107</v>
      </c>
      <c r="B19" s="6" t="n">
        <v>0</v>
      </c>
      <c r="C19" s="6" t="n">
        <v>250</v>
      </c>
    </row>
    <row r="20" spans="1:3">
      <c r="A20" s="4" t="s">
        <v>108</v>
      </c>
      <c r="B20" s="6" t="n">
        <v>-3672</v>
      </c>
      <c r="C20" s="6" t="n">
        <v>0</v>
      </c>
    </row>
    <row r="21" spans="1:3">
      <c r="A21" s="4" t="s">
        <v>109</v>
      </c>
      <c r="B21" s="6" t="n">
        <v>470</v>
      </c>
      <c r="C21" s="6" t="n">
        <v>1848</v>
      </c>
    </row>
    <row r="22" spans="1:3">
      <c r="A22" s="4" t="s">
        <v>110</v>
      </c>
      <c r="B22" s="6" t="n">
        <v>-3202</v>
      </c>
      <c r="C22" s="6" t="n">
        <v>-448</v>
      </c>
    </row>
    <row r="23" spans="1:3">
      <c r="A23" s="4" t="s">
        <v>111</v>
      </c>
      <c r="B23" s="6" t="n">
        <v>2614</v>
      </c>
      <c r="C23" s="6" t="n">
        <v>167</v>
      </c>
    </row>
    <row r="24" spans="1:3">
      <c r="A24" s="4" t="s">
        <v>112</v>
      </c>
      <c r="B24" s="6" t="n">
        <v>237</v>
      </c>
      <c r="C24" s="6" t="n">
        <v>70</v>
      </c>
    </row>
    <row r="25" spans="1:3">
      <c r="A25" s="4" t="s">
        <v>113</v>
      </c>
      <c r="B25" s="6" t="n">
        <v>2851</v>
      </c>
      <c r="C25" s="6" t="n">
        <v>237</v>
      </c>
    </row>
    <row r="26" spans="1:3">
      <c r="A26" s="3" t="s">
        <v>114</v>
      </c>
    </row>
    <row r="27" spans="1:3">
      <c r="A27" s="4" t="s">
        <v>115</v>
      </c>
      <c r="B27" s="5" t="n">
        <v>-10742</v>
      </c>
      <c r="C27" s="5"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2:25:11Z</dcterms:created>
  <dcterms:modified xmlns:dcterms="http://purl.org/dc/terms/" xmlns:xsi="http://www.w3.org/2001/XMLSchema-instance" xsi:type="dcterms:W3CDTF">2020-03-25T12:25:11Z</dcterms:modified>
</cp:coreProperties>
</file>